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mergence from Voluntary Reorga" sheetId="9" state="visible" r:id="rId9"/>
    <sheet xmlns:r="http://schemas.openxmlformats.org/officeDocument/2006/relationships" name="Debt" sheetId="10" state="visible" r:id="rId10"/>
    <sheet xmlns:r="http://schemas.openxmlformats.org/officeDocument/2006/relationships" name="Derivatives" sheetId="11" state="visible" r:id="rId11"/>
    <sheet xmlns:r="http://schemas.openxmlformats.org/officeDocument/2006/relationships" name="Lawsuits, Claims, Commitments a"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Supplemental Disclosures to the" sheetId="15" state="visible" r:id="rId15"/>
    <sheet xmlns:r="http://schemas.openxmlformats.org/officeDocument/2006/relationships" name="Certain Relationships and Relat" sheetId="16" state="visible" r:id="rId16"/>
    <sheet xmlns:r="http://schemas.openxmlformats.org/officeDocument/2006/relationships" name="Acquisitions and Divestitures" sheetId="17" state="visible" r:id="rId17"/>
    <sheet xmlns:r="http://schemas.openxmlformats.org/officeDocument/2006/relationships" name="Earnings Per Share" sheetId="18" state="visible" r:id="rId18"/>
    <sheet xmlns:r="http://schemas.openxmlformats.org/officeDocument/2006/relationships" name="Basis of Presentation (Policies" sheetId="19" state="visible" r:id="rId19"/>
    <sheet xmlns:r="http://schemas.openxmlformats.org/officeDocument/2006/relationships" name="Emergence from Voluntary Reor_2" sheetId="20" state="visible" r:id="rId20"/>
    <sheet xmlns:r="http://schemas.openxmlformats.org/officeDocument/2006/relationships" name="Debt (Tables)" sheetId="21" state="visible" r:id="rId21"/>
    <sheet xmlns:r="http://schemas.openxmlformats.org/officeDocument/2006/relationships" name="Derivatives (Tables)" sheetId="22" state="visible" r:id="rId22"/>
    <sheet xmlns:r="http://schemas.openxmlformats.org/officeDocument/2006/relationships" name="Lawsuits, Claims, Commitments_2" sheetId="23" state="visible" r:id="rId23"/>
    <sheet xmlns:r="http://schemas.openxmlformats.org/officeDocument/2006/relationships" name="Equity (Tables)" sheetId="24" state="visible" r:id="rId24"/>
    <sheet xmlns:r="http://schemas.openxmlformats.org/officeDocument/2006/relationships" name="Supplemental Disclosures to t_2" sheetId="25" state="visible" r:id="rId25"/>
    <sheet xmlns:r="http://schemas.openxmlformats.org/officeDocument/2006/relationships" name="Earnings Per Share (Tables)" sheetId="26" state="visible" r:id="rId26"/>
    <sheet xmlns:r="http://schemas.openxmlformats.org/officeDocument/2006/relationships" name="Emergence from Voluntary Reor_3" sheetId="27" state="visible" r:id="rId27"/>
    <sheet xmlns:r="http://schemas.openxmlformats.org/officeDocument/2006/relationships" name="Emergence from Voluntary Reor_4" sheetId="28" state="visible" r:id="rId28"/>
    <sheet xmlns:r="http://schemas.openxmlformats.org/officeDocument/2006/relationships" name="Debt - Schedule of Debt (Detail" sheetId="29" state="visible" r:id="rId29"/>
    <sheet xmlns:r="http://schemas.openxmlformats.org/officeDocument/2006/relationships" name="Debt - Narrative (Details)" sheetId="30" state="visible" r:id="rId30"/>
    <sheet xmlns:r="http://schemas.openxmlformats.org/officeDocument/2006/relationships" name="Derivatives - Narrative (Detail" sheetId="31" state="visible" r:id="rId31"/>
    <sheet xmlns:r="http://schemas.openxmlformats.org/officeDocument/2006/relationships" name="Derivatives - Derivative Transa" sheetId="32" state="visible" r:id="rId32"/>
    <sheet xmlns:r="http://schemas.openxmlformats.org/officeDocument/2006/relationships" name="Derivatives - Fair Values (Gros" sheetId="33" state="visible" r:id="rId33"/>
    <sheet xmlns:r="http://schemas.openxmlformats.org/officeDocument/2006/relationships" name="Lawsuits, Claims, Commitments_3" sheetId="34" state="visible" r:id="rId34"/>
    <sheet xmlns:r="http://schemas.openxmlformats.org/officeDocument/2006/relationships" name="Lawsuits, Claims, Commitments_4" sheetId="35" state="visible" r:id="rId35"/>
    <sheet xmlns:r="http://schemas.openxmlformats.org/officeDocument/2006/relationships" name="Equity - Initial Public Offerin" sheetId="36" state="visible" r:id="rId36"/>
    <sheet xmlns:r="http://schemas.openxmlformats.org/officeDocument/2006/relationships" name="Equity - Shares Issued and Outs" sheetId="37" state="visible" r:id="rId37"/>
    <sheet xmlns:r="http://schemas.openxmlformats.org/officeDocument/2006/relationships" name="Equity - Treasury Stock Purchas" sheetId="38" state="visible" r:id="rId38"/>
    <sheet xmlns:r="http://schemas.openxmlformats.org/officeDocument/2006/relationships" name="Equity - Stock-Based Compensati" sheetId="39" state="visible" r:id="rId39"/>
    <sheet xmlns:r="http://schemas.openxmlformats.org/officeDocument/2006/relationships" name="Equity - Summary of Activity Re" sheetId="40" state="visible" r:id="rId40"/>
    <sheet xmlns:r="http://schemas.openxmlformats.org/officeDocument/2006/relationships" name="Equity - Use of IPO Proceeds (N" sheetId="41" state="visible" r:id="rId41"/>
    <sheet xmlns:r="http://schemas.openxmlformats.org/officeDocument/2006/relationships" name="Income Taxes (Details)" sheetId="42" state="visible" r:id="rId42"/>
    <sheet xmlns:r="http://schemas.openxmlformats.org/officeDocument/2006/relationships" name="Supplemental Disclosures to t_3" sheetId="43" state="visible" r:id="rId43"/>
    <sheet xmlns:r="http://schemas.openxmlformats.org/officeDocument/2006/relationships" name="Supplemental Disclosures to t_4" sheetId="44" state="visible" r:id="rId44"/>
    <sheet xmlns:r="http://schemas.openxmlformats.org/officeDocument/2006/relationships" name="Supplemental Disclosures to t_5" sheetId="45" state="visible" r:id="rId45"/>
    <sheet xmlns:r="http://schemas.openxmlformats.org/officeDocument/2006/relationships" name="Supplemental Disclosures to t_6" sheetId="46" state="visible" r:id="rId46"/>
    <sheet xmlns:r="http://schemas.openxmlformats.org/officeDocument/2006/relationships" name="Supplemental Disclosures to t_7" sheetId="47" state="visible" r:id="rId47"/>
    <sheet xmlns:r="http://schemas.openxmlformats.org/officeDocument/2006/relationships" name="Certain Relationships and Rel_2" sheetId="48" state="visible" r:id="rId48"/>
    <sheet xmlns:r="http://schemas.openxmlformats.org/officeDocument/2006/relationships" name="Acquisitions and Divestitures (" sheetId="49" state="visible" r:id="rId49"/>
    <sheet xmlns:r="http://schemas.openxmlformats.org/officeDocument/2006/relationships" name="Earnings Per Share (Details)" sheetId="50" state="visible" r:id="rId50"/>
    <sheet xmlns:r="http://schemas.openxmlformats.org/officeDocument/2006/relationships" name="Uncategorized Items - bry-20180" sheetId="51" state="visible" r:id="rId51"/>
  </sheets>
  <definedNames/>
  <calcPr calcId="124519" fullCalcOnLoad="1"/>
</workbook>
</file>

<file path=xl/sharedStrings.xml><?xml version="1.0" encoding="utf-8"?>
<sst xmlns="http://schemas.openxmlformats.org/spreadsheetml/2006/main" uniqueCount="546">
  <si>
    <t>Document and Entity Information - shares</t>
  </si>
  <si>
    <t>9 Months Ended</t>
  </si>
  <si>
    <t>Sep. 30, 2018</t>
  </si>
  <si>
    <t>Oct. 31, 2018</t>
  </si>
  <si>
    <t>Document And Entity Information [Abstract]</t>
  </si>
  <si>
    <t>Entity Registrant Name</t>
  </si>
  <si>
    <t>Berry Petroleum Corp</t>
  </si>
  <si>
    <t>Entity Central Index Key</t>
  </si>
  <si>
    <t>Current Fiscal Year End Date</t>
  </si>
  <si>
    <t>--12-31</t>
  </si>
  <si>
    <t>Entity Filer Category</t>
  </si>
  <si>
    <t>Non-accelerated Filer</t>
  </si>
  <si>
    <t>Entity Small Business</t>
  </si>
  <si>
    <t>false</t>
  </si>
  <si>
    <t>Entity Emerging Growth Company</t>
  </si>
  <si>
    <t>true</t>
  </si>
  <si>
    <t>Entity Ex Transition Period</t>
  </si>
  <si>
    <t>Document Type</t>
  </si>
  <si>
    <t>10-Q</t>
  </si>
  <si>
    <t>Document Period End Date</t>
  </si>
  <si>
    <t>Sep. 30,
		2018</t>
  </si>
  <si>
    <t>Document Fiscal Year Focus</t>
  </si>
  <si>
    <t>Document Fiscal Period Focus</t>
  </si>
  <si>
    <t>Q3</t>
  </si>
  <si>
    <t>Amendment Flag</t>
  </si>
  <si>
    <t>Entity Common Stock, Shares Outstanding</t>
  </si>
  <si>
    <t>CONDENSED CONSOLIDATED BALANCE SHEETS - USD ($) $ in Thousands</t>
  </si>
  <si>
    <t>Dec. 31, 2017</t>
  </si>
  <si>
    <t>Current assets:</t>
  </si>
  <si>
    <t>Cash and cash equivalents</t>
  </si>
  <si>
    <t>Accounts receivable, net of allowance for doubtful accounts of $950 at September 30, 2018 and $970 at December 31, 2017</t>
  </si>
  <si>
    <t>Restricted cash</t>
  </si>
  <si>
    <t>Other current assets</t>
  </si>
  <si>
    <t>Total current assets</t>
  </si>
  <si>
    <t>Noncurrent assets:</t>
  </si>
  <si>
    <t>Oil and natural gas properties</t>
  </si>
  <si>
    <t>Accumulated depletion and amortization</t>
  </si>
  <si>
    <t>Total oil and natural gas properties, net</t>
  </si>
  <si>
    <t>Other property and equipment</t>
  </si>
  <si>
    <t>Accumulated depreciation</t>
  </si>
  <si>
    <t>Total other property and equipment, net</t>
  </si>
  <si>
    <t>Other noncurrent assets</t>
  </si>
  <si>
    <t>Total assets</t>
  </si>
  <si>
    <t>Current liabilities:</t>
  </si>
  <si>
    <t>Accounts payable and accrued expenses</t>
  </si>
  <si>
    <t>Derivative instruments</t>
  </si>
  <si>
    <t>Liabilities subject to compromise</t>
  </si>
  <si>
    <t>Total current liabilities</t>
  </si>
  <si>
    <t>Noncurrent liabilities:</t>
  </si>
  <si>
    <t>Long-term debt</t>
  </si>
  <si>
    <t>Deferred income taxes</t>
  </si>
  <si>
    <t>Asset retirement obligation</t>
  </si>
  <si>
    <t>Other noncurrent liabilities</t>
  </si>
  <si>
    <t>Commitments and Contingencies - Note 5</t>
  </si>
  <si>
    <t xml:space="preserve"> </t>
  </si>
  <si>
    <t>Equity:</t>
  </si>
  <si>
    <t>Series A preferred stock ($.001 par value, 250,000,000 shares authorized and none outstanding at September 30, 2018 and 35,845,001 shares outstanding at December 31, 2017)</t>
  </si>
  <si>
    <t>Common stock ($.001 par value, 750,000,000 shares authorized and 81,364,933 shares outstanding at September 30, 2018 and 32,920,000 outstanding at December 31, 2017)</t>
  </si>
  <si>
    <t>Additional paid-in-capital</t>
  </si>
  <si>
    <t>Treasury stock, at cost</t>
  </si>
  <si>
    <t>Retained earnings (Accumulated deficit)</t>
  </si>
  <si>
    <t>Total equity</t>
  </si>
  <si>
    <t>Total liabilities and equity</t>
  </si>
  <si>
    <t>CONDENSED CONSOLIDATED BALANCE SHEETS (Parenthetical) - USD ($) $ in Thousands</t>
  </si>
  <si>
    <t>Statement of Financial Position [Abstract]</t>
  </si>
  <si>
    <t>Allowance for doubtful accounts</t>
  </si>
  <si>
    <t>Series A convertible preferred stock, par value (in dollars per share)</t>
  </si>
  <si>
    <t>Series A convertible preferred stock, shares authorized (in shares)</t>
  </si>
  <si>
    <t>Series A convertible preferred stock, shares outstanding (in shares)</t>
  </si>
  <si>
    <t>Common stock, par value (in dollars per share)</t>
  </si>
  <si>
    <t>Common stock, shares authorized (in shares)</t>
  </si>
  <si>
    <t>Common stock, shares outstanding (in shares)</t>
  </si>
  <si>
    <t>CONDENSED CONSOLIDATED STATEMENTS OF OPERATIONS - USD ($) $ in Thousands</t>
  </si>
  <si>
    <t>2 Months Ended</t>
  </si>
  <si>
    <t>3 Months Ended</t>
  </si>
  <si>
    <t>7 Months Ended</t>
  </si>
  <si>
    <t>Feb. 28, 2017</t>
  </si>
  <si>
    <t>Sep. 30, 2017</t>
  </si>
  <si>
    <t>Revenues and other:</t>
  </si>
  <si>
    <t>Gains (losses) on oil derivatives</t>
  </si>
  <si>
    <t>Total revenues and other</t>
  </si>
  <si>
    <t>Expenses and other:</t>
  </si>
  <si>
    <t>Transportation expenses</t>
  </si>
  <si>
    <t>Marketing expenses</t>
  </si>
  <si>
    <t>General and administrative expenses</t>
  </si>
  <si>
    <t>Depreciation, depletion, amortization and accretion</t>
  </si>
  <si>
    <t>Taxes, other than income taxes</t>
  </si>
  <si>
    <t>(Gains) losses on sale of assets and other, net</t>
  </si>
  <si>
    <t>Total expenses and other</t>
  </si>
  <si>
    <t>Other income (expenses):</t>
  </si>
  <si>
    <t>Interest expense</t>
  </si>
  <si>
    <t>Other, net</t>
  </si>
  <si>
    <t>Total other income (expenses)</t>
  </si>
  <si>
    <t>Reorganization items, net</t>
  </si>
  <si>
    <t>Income (loss) before income taxes</t>
  </si>
  <si>
    <t>Income tax expense (benefit)</t>
  </si>
  <si>
    <t>Net income (loss)</t>
  </si>
  <si>
    <t>Series A preferred stock dividends and conversion to common stock</t>
  </si>
  <si>
    <t>Net income (loss) attributable to common stockholders</t>
  </si>
  <si>
    <t>Net income (loss) per share attributable to common stockholders:</t>
  </si>
  <si>
    <t>Basic (in dollars per share)</t>
  </si>
  <si>
    <t>Diluted (in dollars per share)</t>
  </si>
  <si>
    <t>Oil, natural gas and natural gas liquids sales</t>
  </si>
  <si>
    <t>Cost of goods sold</t>
  </si>
  <si>
    <t>Electricity sales</t>
  </si>
  <si>
    <t>Marketing revenues</t>
  </si>
  <si>
    <t>Other revenues</t>
  </si>
  <si>
    <t>Oil</t>
  </si>
  <si>
    <t>Natural Gas</t>
  </si>
  <si>
    <t>Predecessor</t>
  </si>
  <si>
    <t>Predecessor | Oil, natural gas and natural gas liquids sales</t>
  </si>
  <si>
    <t>Predecessor | Electricity sales</t>
  </si>
  <si>
    <t>Predecessor | Marketing revenues</t>
  </si>
  <si>
    <t>Predecessor | Other revenues</t>
  </si>
  <si>
    <t>Predecessor | Oil</t>
  </si>
  <si>
    <t>Predecessor | Natural Gas</t>
  </si>
  <si>
    <t>CONDENSED CONSOLIDATED STATEMENTS OF EQUITY - USD ($) $ in Thousands</t>
  </si>
  <si>
    <t>Total</t>
  </si>
  <si>
    <t>Series A Preferred Stock</t>
  </si>
  <si>
    <t>Preferred StockSeries A Preferred Stock</t>
  </si>
  <si>
    <t>Common stock</t>
  </si>
  <si>
    <t>Common stockSeries A Preferred Stock</t>
  </si>
  <si>
    <t>Additional Paid-in Capital</t>
  </si>
  <si>
    <t>Additional Paid-in CapitalSeries A Preferred Stock</t>
  </si>
  <si>
    <t>Treasury Stock</t>
  </si>
  <si>
    <t>Retained Earnings (Accumulated Deficit)</t>
  </si>
  <si>
    <t>Beginning balance (Predecessor) at Dec. 31, 2016</t>
  </si>
  <si>
    <t>Increase (Decrease) in Stockholders' Equity [Roll Forward]</t>
  </si>
  <si>
    <t>Net (loss) income | Predecessor</t>
  </si>
  <si>
    <t>Other | Predecessor</t>
  </si>
  <si>
    <t>Cancellation of Predecessor Equity | Predecessor</t>
  </si>
  <si>
    <t>Ending balance (Predecessor) at Feb. 28, 2017</t>
  </si>
  <si>
    <t>Ending balance at Feb. 28, 2017</t>
  </si>
  <si>
    <t>Net (loss) income</t>
  </si>
  <si>
    <t>Ending balance at Mar. 31, 2017</t>
  </si>
  <si>
    <t>Beginning balance (Predecessor) at Feb. 28, 2017</t>
  </si>
  <si>
    <t>Beginning balance at Feb. 28, 2017</t>
  </si>
  <si>
    <t>Ending balance at Sep. 30, 2017</t>
  </si>
  <si>
    <t>Beginning balance at Mar. 31, 2017</t>
  </si>
  <si>
    <t>Ending balance at Jun. 30, 2017</t>
  </si>
  <si>
    <t>Stock-based compensation</t>
  </si>
  <si>
    <t>Beginning balance at Dec. 31, 2017</t>
  </si>
  <si>
    <t>Cash dividends declared on Series A Preferred Stock</t>
  </si>
  <si>
    <t>Ending balance at Mar. 31, 2018</t>
  </si>
  <si>
    <t>Ending balance at Sep. 30, 2018</t>
  </si>
  <si>
    <t>Beginning balance at Mar. 31, 2018</t>
  </si>
  <si>
    <t>Shares withheld for payment of taxes on equity awards</t>
  </si>
  <si>
    <t>Purchase of rights to common stock</t>
  </si>
  <si>
    <t>Ending balance at Jun. 30, 2018</t>
  </si>
  <si>
    <t>Conversion of Series A preferred stock into common stock</t>
  </si>
  <si>
    <t>Cash payment to Series A preferred stockholders</t>
  </si>
  <si>
    <t>Issuance of stock</t>
  </si>
  <si>
    <t>Repurchase of common stock</t>
  </si>
  <si>
    <t>CONDENSED CONSOLIDATED STATEMENTS OF EQUITY (Parenthetical) - $ / shares</t>
  </si>
  <si>
    <t>Jun. 30, 2018</t>
  </si>
  <si>
    <t>Mar. 31, 2018</t>
  </si>
  <si>
    <t>Preferred Stock | Series A Preferred Stock</t>
  </si>
  <si>
    <t>Preferred stock, dividends declared (in dollars per share)</t>
  </si>
  <si>
    <t>Common Stock</t>
  </si>
  <si>
    <t>Common stock, dividends declared (in dollars per share)</t>
  </si>
  <si>
    <t>CONDENSED CONSOLIDATED STATEMENTS OF CASH FLOWS - USD ($) $ in Thousands</t>
  </si>
  <si>
    <t>Cash flows from operating activities:</t>
  </si>
  <si>
    <t>Adjustments to reconcile net income (loss) to net cash provided by (used in) operating activities:</t>
  </si>
  <si>
    <t>Amortization and write-off of deferred financing fees</t>
  </si>
  <si>
    <t>Stock-based compensation expense</t>
  </si>
  <si>
    <t>(Decrease) increase in allowance for doubtful accounts</t>
  </si>
  <si>
    <t>Derivative activities:</t>
  </si>
  <si>
    <t>Total (gains) losses</t>
  </si>
  <si>
    <t>Cash settlements</t>
  </si>
  <si>
    <t>Cash settlements on early-terminated derivatives</t>
  </si>
  <si>
    <t>Changes in assets and liabilities:</t>
  </si>
  <si>
    <t>(Increase) decrease in accounts receivable</t>
  </si>
  <si>
    <t>(Increase) decrease in other assets</t>
  </si>
  <si>
    <t>Increase (decrease) in accounts payable and accrued expenses</t>
  </si>
  <si>
    <t>Increase (decrease) in other liabilities</t>
  </si>
  <si>
    <t>Net cash provided by (used in) operating activities</t>
  </si>
  <si>
    <t>Cash flows from investing activities:</t>
  </si>
  <si>
    <t>Development of oil and natural gas properties</t>
  </si>
  <si>
    <t>Purchases of other property and equipment</t>
  </si>
  <si>
    <t>Proceeds from sale of property, plant, equipment and other</t>
  </si>
  <si>
    <t>Acquisition of properties</t>
  </si>
  <si>
    <t>Net cash used in investing activities</t>
  </si>
  <si>
    <t>Cash flows from financing activities:</t>
  </si>
  <si>
    <t>IPO proceeds net of issuance costs</t>
  </si>
  <si>
    <t>Payment to preferred stockholders in conversion</t>
  </si>
  <si>
    <t>Issuance of 2026 Senior Unsecured Notes</t>
  </si>
  <si>
    <t>Dividends paid on Series A preferred stock</t>
  </si>
  <si>
    <t>Purchase of treasury stock</t>
  </si>
  <si>
    <t>Debt issuance costs</t>
  </si>
  <si>
    <t>Proceeds from sale of Series A preferred stock</t>
  </si>
  <si>
    <t>Net cash provided by (used in) financing activities</t>
  </si>
  <si>
    <t>Net decrease in cash, cash equivalents and restricted cash</t>
  </si>
  <si>
    <t>Cash, cash equivalents and restricted cash:</t>
  </si>
  <si>
    <t>Beginning</t>
  </si>
  <si>
    <t>Ending</t>
  </si>
  <si>
    <t>New credit facility</t>
  </si>
  <si>
    <t>Repayments on credit facility</t>
  </si>
  <si>
    <t>Borrowings on credit facility</t>
  </si>
  <si>
    <t>New credit facility | Predecessor</t>
  </si>
  <si>
    <t>Emergence credit facility</t>
  </si>
  <si>
    <t>Emergence credit facility | Predecessor</t>
  </si>
  <si>
    <t>Pre-emergence credit facility</t>
  </si>
  <si>
    <t>Pre-emergence credit facility | Predecessor</t>
  </si>
  <si>
    <t>Basis of Presentation</t>
  </si>
  <si>
    <t>Organization, Consolidation and Presentation of Financial Statements [Abstract]</t>
  </si>
  <si>
    <t>Basis of Presentation “Berry Corp.” refers to Berry Petroleum Corporation, a Delaware corporation which, on and after February 28, 2017 is the sole member of Berry Petroleum Company, LLC. “Berry LLC” refers to Berry Petroleum Company, LLC, a Delaware limited liability company. As the context may require, the “Company”, “we”, “our” or similar words refer to (i) Berry Corp. (the "Successor”) and Berry LLC, its consolidated subsidiary, as of and after February 28, 2017, as a whole or (ii) either Berry Corp. or Berry LLC on an individual basis as of and after February 28, 2017. References to historical activities of the “Company” prior to February 28, 2017, refer to activities of Berry LLC (the "Predecessor”). “Linn Energy” refers to Linn Energy, LLC, a Delaware limited liability company of which Berry LLC was formerly a wholly-owned, indirect subsidiary and LinnCo, LLC (“LinnCo” and, together with Linn Energy, the “Linn Entities”). Nature of Business Berry Corp. is an independent oil and natural gas company that was incorporated under Delaware law on February 13, 2017. Berry Corp. operates through its wholly-owned subsidiary, Berry LLC. Our properties are located in the United States (“U.S.”), in California (in the San Joaquin and Ventura Basins), Utah (in the Uinta Basin), Colorado (in the Piceance Basin) and east Texas. In July, we completed the initial public offering ("IPO") of our common stock and as a result, on July 26, 2018, our common stock began trading on the NASDAQ Global Select Market under the ticker symbol BRY. Principles of Consolidation and Reporting The information reported herein reflects all adjustments (consisting of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The results reported in these unaudited condensed consolidated financial statements may not accurately forecast results for future periods. This report should be read in conjunction with the financial statements and notes in the Company's audited financial statements for the year ended December 31, 2017 presented in our final prospectus dated July 25, 2018 as filed with the SEC pursuant to Rule 424(b)(4) of the Securities Act of 1933, as amended, on July 27, 2018 (the "prospectus"). The condensed consolidated financial statements have been prepared in conformity with GAAP and include the accounts of the Successor and its wholly owned subsidiary after February 28, 2017 and the accounts of the Predecessor prior to February 28, 2017. All significant intercompany transactions and balances have been eliminated upon consolidation. For oil and gas exploration and production joint ventures in which we have a direct working interest, we account for our proportionate share of assets, liabilities, revenue, expense and cash flows within the relevant lines of the financial statements. Bankruptcy Accounting Upon emergence from bankruptcy on February 28, 2017, we adopted fresh start accounting which resulted in Berry Corp. becoming the financial reporting entity. As a result of the application of fresh start accounting and the effects of the implementation of the Plan (see Note 2 for definition), the condensed consolidated financial statements on or after February 28, 2017 are not comparable to the condensed consolidated financial statements prior to that date. Use of Estimates The preparation of the accompanying condensed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 As fair value is a market-based measurement, it was determined based on the assumptions that we believe market participants would use. We based these assumptions on management's best estimates and judgment. Management evaluates its assumptions on an ongoing basis using historical experience and other factors, including the current economic environment, that management believes to be reasonable under the circumstances. Such assumptions are adjusted when management determines that facts and circumstances dictate. As future events and their effects cannot be determined with precision, actual results could differ from these estimates. Estimates that are particularly significant to our financial statements include estimates of our reserves of oil and gas, future cash flows from oil and gas properties, depreciation, depletion and amortization, asset retirement obligations, certain revenues and expenses, fair values of commodity derivatives and fair values of assets acquired and liabilities assumed. In addition, as part of fresh-start accounting, we made estimates and assumptions related to our reorganization value, liabilities subject to compromise and the fair value of assets and liabilities recorded. Accounting and Disclosure Changes Recently Adopted Accounting Standards In August 2018, the SEC issued a final rule requiring registrants to analyze and disclose changes in stockholders' equity in the form of a reconciliation for the current and comparative year-to-date interim periods with subtotals for each interim period. We adopted this rule in the quarter ended September 30, 2018 and modified our statements of equity accordingly. In March 2016, the Financial Accounting Standards Board (“FASB”) issued rules to improve the accounting for share-based payment transactions. We early-adopted these rules retrospectively on April 1, 2018 and as a result are reporting cash paid to tax authorities when we withhold shares from an employee's award as a cash outflow for financing activities on the statement of cash flows. There was no change to the other financial statements as a result of adopting these rules. In November 2016, the FASB issued rules intended to address the diversity in practice in classification and presentation of changes in restricted cash on the statement of cash flows. We adopted these rules retrospectively on January 1, 2018, as a result of which we included restricted cash amounts in our beginning and ending cash balances on the statement of cash flows and included a disclosure reconciling cash and cash equivalents presented on the balance sheets to cash, cash equivalents and restricted cash on the statement of cash flows. New Accounting Standards Issued, But Not Yet Adopted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As an emerging growth company, we have elected to delay the adoption of these rules until they are applicable to non-SEC issuers which is for fiscal years beginning after December 15, 2019, including interim periods within those fiscal years. We expect the adoption of these rules to increase other assets and other liabilities on our balance sheet and do not expect a material impact on our consolidated results of operations. During 2016, the FASB issued rules clarifying the new revenue recognition standard issued in 2014. The new rules are intended to improve and converge the financial reporting requirements for revenue from contracts with customers. We are an emerging growth company and have elected to delay adoption of these rules until they are applicable to non-SEC issuers which is for fiscal years beginning after December 31, 2018. We do not expect the adoption of these rules to materially change our reporting of revenue, however, we expect that certain amounts currently reported as expense will be reported as offsets to revenue.</t>
  </si>
  <si>
    <t>Emergence from Voluntary Reorganization under Chapter 11</t>
  </si>
  <si>
    <t>Reorganizations [Abstract]</t>
  </si>
  <si>
    <t>Emergence from Voluntary Reorganization under Chapter 11 On May 11, 2016 our predecessor company filed bankruptcy. Our bankruptcy case was jointly administered with that of Linn Energy and its affiliates under the caption In re Linn Energy, LLC, et al., Case No. 16–60040 (the "Chapter 11 Proceeding"). On January 27, 2017, the Bankruptcy Court approved and confirmed our plan of reorganization in the Chapter 11 Proceeding (the "Plan"). On February 28, 2017, the Effective Date occurred and the Plan became effective and was implemented. A final decree closing the Chapter 11 Proceeding was entered September 28, 2018, with the Court retaining jurisdiction as described in the confirmation order and without prejudice to the request of any party–in–interest to reopen the case including with respect to certain, immaterial remaining matters. Reorganization Items, Net We have incurred and continue to incur expenses associated with the reorganization. Reorganization items, net represent costs and gains directly associated with the Chapter 11 Proceeding, and also include adjustments to reflect the carrying value of certain liabilities subject to compromise at their estimated allowed claim amounts, as such adjustments were determined. The following table summarizes the components of reorganization items included on the condensed consolidated statements of operations: Berry Corp. (Successor) Berry LLC (Predecessor) Three Months Three Months Ended Nine Months Ended Seven Months Ended Two Months Ended September 30, 2018 September 30, 2017 September 30, 2018 September 30, 2017 February 28, 2017 (in thousands) Return of undistributed funds from Cash Distribution Pool (1) $ 13,799 $ — $ 22,799 $ — $ — Refund of pre-emergence prepaid costs — — 579 — — Gain on resolution of pre-emergence liabilities — — 1,634 — — Linn Energy bankruptcy claim receipt 1,500 — 1,500 — — Gain on settlement of liabilities subject to compromise — — — — 421,774 Fresh start valuation adjustments — — — — (920,699 ) Legal and other professional advisory fees (713 ) (408 ) (2,515 ) (296 ) (19,481 ) Other (805 ) — (805 ) (705 ) 10,686 Reorganization items, net $ 13,781 $ (408 ) $ 23,192 $ (1,001 ) $ (507,720 ) (1) Among other things, the holders of our Predecessor's Unsecured Notes (as defined below) received a right to their pro rata share of either 32,920,000 shares of common stock in Berry Corp. or, for those non-accredited investors holding our Predecessor's unsecured notes (the "Unsecured Notes") that irrevocably elected to receive a cash recovery, cash distributions from a $35 million cash distribution pool (the “Cash Distribution Pool”). Liabilities Subject to Compromise Liabilities subject to compromise related to our 2017 emergence from bankruptcy decreased from approximately $35 million as of December 31, 2017 to approximately $0.1 million as of September 30, 2018 . Activity for our liabilities subject to compromise for the nine months ended September 30, 2018 included the return of $23 million in undistributed funds from restricted cash and approximately $12 million in settlement payments to general unsecured creditors and other payments of professional fees incurred to settle these claims.</t>
  </si>
  <si>
    <t>Debt</t>
  </si>
  <si>
    <t>Debt Disclosure [Abstract]</t>
  </si>
  <si>
    <t>Debt The following table summarizes our outstanding debt: September 30, 2018 December 31, 2017 Interest Rate Maturity Security (in thousands) RBL Facility $ — $ 379,000 variable rates of 4.5% (2018) and 4.8% (2017), respectively June 29, 2022 Mortgage on 85% of Present Value of proven oil and gas reserves 2026 Notes 400,000 — 7.00% February 15, 2026 Unsecured Long-Term Debt - Principal Amount 400,000 379,000 Less: Debt Issuance Costs (8,488 ) — Long-Term Debt, net $ 391,512 $ 379,000 At September 30, 2018 and December 31, 2017 , debt issuance costs for the RBL Facility (as defined below) reported in "other noncurrent assets" on the balance sheet were approximately $ 17 million and $ 21 million net of amortization, respectively. The amortization of debt issuance costs is presented in interest expense on the condensed consolidated statements of operations. Fair Value Our debt is recorded at the carrying amount on the balance sheets. The carrying amount of the RBL Facility approximates fair value because the interest rates are variable and reflect market rates. The fair value of the 2026 senior unsecured notes was approximately $416 million at September 30, 2018 . Credit Facilities On July 31, 2017, we entered into a credit agreement (“RBL Facility”), with Wells Fargo Bank, N.A. as administrative agent and certain lenders with up to $ 1.5 billion of commitments, subject to a reserves-based borrowing base. In connection with the issuance of the 2026 Notes (as defined below), the RBL Facility borrowing base was set at $ 400 million , which incorporated a $100 million reduction, or 25% of the face value of the 2026 Notes. In March 2018, we completed a borrowing base redetermination which reaffirmed our borrowing base at $400 million with an elected commitment feature that allows us to increase the RBL Facility to $575 million with lender approval. As of September 30, 2018 , the financial performance covenants under our RBL Facility were (i) a leverage ratio of no more than 4.00 to 1.00 and (ii) a current ratio of at least 1.00 to 1.00. At September 30, 2018 , our actual ratios were 1.85 to 1.00 and 4.21 to 1.00, respectively. In addition, the RBL Facility currently provides that to the extent we incur unsecured indebtedness, including any amounts raised in the future, the borrowing base will be reduced by an amount equal to 25% of the amount of such unsecured debt. We were in compliance with all financial covenants as of September 30, 2018 . As of September 30, 2018 , we had approximately $ 393 million of available borrowing capacity under the RBL Facility. As of September 30, 2018 and December 31, 2017 , we had letters of credit outstanding of approximately $ 7 million and $ 21 million , respectively, under our RBL facility. These letters of credit were issued to support ordinary course of business marketing, insurance, regulatory and other matters . In July and August 2018, we paid down approximately $105 million on the RBL Facility from the net proceeds we received in the IPO of our common stock (see Note 6). Senior Unsecured Notes Offering In February 2018, we completed a private issuance of $ 400 million in aggregate principal amount of 7.00% senior unsecured notes due 2026 (the “2026 Notes”), which resulted in net proceeds to us of approximately $ 391 million after deducting expenses and the initial purchasers’ discount. We used a portion of the net proceeds from the issuance of the 2026 Notes to repay borrowings under the RBL Facility and used the remainder for general corporate purposes.</t>
  </si>
  <si>
    <t>Derivatives</t>
  </si>
  <si>
    <t>Derivative Instruments and Hedging Activities Disclosure [Abstract]</t>
  </si>
  <si>
    <t>Derivatives We have hedged a portion of our forecasted oil production and gas purchases to reduce exposure to fluctuations in oil and natural gas prices and we target covering our operating expenses and fixed charges, including maintenance capital expenditures, for up to two years out. We have hedged a portion of our exposure to differentials between Intercontinental Exchange ("ICE") Brent oil ("Brent") and New York Mercantile Exchange ("NYMEX") West Texas Intermediate oil ("WTI") as well. From time to time we have entered into agreements to purchase a portion of the natural gas we require for our operations that we do not record at fair value as derivatives because they qualify for normal purchases and normal sales exclusions. Our current hedge positions primarily consist of swap contracts and deferred premium purchased put options. In addition, we recently acquired natural gas fixed price swaps to manage our exposure to increases in natural gas prices. We enter into these transactions with respect to a portion of our projected oil production and gas purchases to provide economic hedges against the risk related to the future commodity prices. We do not enter into derivative contracts for speculative trading purposes. We did not designate any of our contracts as cash flow hedges; therefore, the changes in fair value of these instruments are recorded in current earnings. Gains (losses) on oil hedges are classified in the revenues and other section of the statement of operations and gains (losses) on natural gas hedges are presented in the expenses and other section of the statement of operations. As of September 30, 2018 , we have hedged crude oil production at the following approximate volumes and prices: 12.8 MBbl/d at $75 in the fourth quarter of 2018, 16.5 MBbl/d at $70 in 2019, and 1.2 MBbl/d at $65 in 2020, as outlined along with our natural gas derivative contracts in the following table: Q4 2018 FY 2019 FY 2020 Sold Oil Calls (ICE Brent): Hedged volume (MBbls) 124 — — Weighted-average price ($/Bbl) $ 80.00 $ — $ — Purchased Oil Put Options (ICE Brent): Hedged volume (MBbls) — 3,385 455 Weighted-average price ($/Bbl) $ — $ 65.00 $ 65.00 Fixed Price Oil Swaps (ICE Brent): Hedged volume (MBbls) 1,058 2,640 — Weighted-average price ($/Bbl) $ 74.82 $ 75.40 $ — Oil basis differential positions: ICE Brent-NYMEX WTI basis swaps Hedged volume (MBbls) 92 182.5 — Weighted-average price ($/Bbl) $ 1.29 $ 1.29 $ — Fixed Price Gas Swaps (Kern, Delivered): Hedged volume (MMBtu) 1,380,000 4,560,000 — Weighted-average price ($/MMBtu) $ 2.65 $ 2.65 $ — We earn a premium on our sold oil calls at the time of sale. We make net settlement payments for prices above the indicated weighted-average price per barrel of Brent. If the calls expire unexercised, we make no payments. For our purchased puts, we would receive settlement payments for prices below the indicated weighted-average price per barrel of Brent. The purchased put options contain deferred premiums of approximately $20 million and are reflected in the mark-to-market valuation of the derivatives on the balance sheet at September 30, 2018 . The premiums will be payable in conjunction with the monthly settlements of these contracts and thus have been deferred until payments begin in 2019. For fixed-price Brent swaps, we make settlement payments for prices above the indicated weighted-average price per barrel of Brent and receive settlement payments for prices below the indicated weighted-average price per barrel of Brent. For oil basis swaps, we make settlement payments if the difference between Brent and WTI is greater than the indicated weighted-average price per barrel of our contracts and receive settlement payments if the difference between Brent and WTI is below the indicated weighted-average price per barrel. For fixed-price natural gas swaps, we are the buyer so we make settlement payments for prices below the weighted-average price per MMBtu and receive settlement payments for prices above the weighted-average price per MMBtu. Our commodity derivatives are measured at fair value using industry-standard models with various inputs including forward prices, and all are classified as Level 2 in the required fair value hierarchy for the periods presented. The following tables present the fair values (gross and net) of our outstanding derivatives as of September 30, 2018 and December 31, 2017 : Berry Corp. (Successor) September 30, 2018 Balance Sheet Gross Amounts Gross Amounts Net Fair Value (in thousands) Liabilities Commodity Contracts Current liabilities $ (26,409 ) $ — $ (26,409 ) Commodity Contracts Non-current liabilities (4,664 ) — (4,664 ) Total derivatives $ (31,073 ) $ — $ (31,073 ) Berry Corp. (Successor) December 31, 2017 Balance Sheet Gross Amounts Gross Amounts Net Fair Value (in thousands) Liabilities Commodity Contracts Current liabilities $ (49,949 ) $ — $ (49,949 ) Commodity Contracts Non-current liabilities (25,332 ) — (25,332 ) Total derivatives $ (75,281 ) $ — $ (75,281 ) In May 2018, we elected to terminate outstanding commodity derivative contracts for all WTI oil swaps and certain WTI/Brent basis swaps for July 2018 through December 2019 and all WTI oil sold call options for July 2018 through June 2020. Termination costs totaled approximately $ 127 million and were calculated in accordance with a bilateral agreement on the cost of elective termination included in these derivative contracts; the present value of the contracts using the forward price curve as of the date termination was elected. No penalties were charged as a result of the elective termination. Concurrently, Berry Corp. entered into commodity derivative contracts consisting of Brent oil swaps for July 2018 through March 2019 and Brent oil purchased put options for January 2019 through March 2020. These Brent oil swaps hedge 1.8 MMBbls in 2018 and 0.9 MMBbls in 2019 at a weighted-average price of $ 75.66 . These Brent oil purchased put options provide a weighted-average price floor of $ 65.00 for 2.8 MMBbls in 2019 and 0.5 MMBbls in 2020. We effected these transactions to move from a WTI-based position to a Brent-based position as well as bring our hedge pricing more in line with market pricing at the time.</t>
  </si>
  <si>
    <t>Lawsuits, Claims, Commitments and Contingencies</t>
  </si>
  <si>
    <t>Commitments and Contingencies Disclosure [Abstract]</t>
  </si>
  <si>
    <t xml:space="preserve">Lawsuits, Claims, Commitments and Contingencies In the normal course of business, we, or our subsidiary, are subject to lawsuits, environmental and other claims and other contingencies that seek, or may seek, among other things, compensation for alleged personal injury, breach of contract, property damage or other losses, punitive damages, civil penalties, or injunctive or declaratory relief. On May 11, 2016 our predecessor company filed the Chapter 11 Proceeding. Our bankruptcy case was jointly administered with that of Linn Energy and its affiliates under the caption In re Linn Energy, LLC, et al., Case No. 16-60040. On January 27, 2017, the Bankruptcy Court approved and confirmed the Plan. On February 28, 2017, the Effective Date occurred and the Plan became effective and was implemented. A final decree closing the Chapter 11 Proceeding was entered September 28, 2018, with the Court retaining jurisdiction as described in the confirmation order and without prejudice to the request of any party-in-interest to reopen the case including with respect to certain, immaterial remaining matters. We accrue reserves for currently outstanding lawsuits, claims and proceedings when it is probable that a liability has been incurred and the liability can be reasonably estimated. We have not recorded any reserve balances at September 30, 2018 and December 31, 2017.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have certain commitments under contracts, including purchase commitments for goods and services. At September 30, 2018 , purchase obligations of approximately $ 10 million included a commitment to invest at least $ 9 million to construct a new access road in connection with our Piceance assets or provide access to an existing road or to pay 50% of the difference between $ 12 million and the actual amount spent on such access road construction prior to the end of 2019. If we do not obtain extensions for the road obligation, provide access to an existing road or construct a new access road, we may trigger the payment obligation which, if we were unable to negotiate resolution, would reduce our capital available for investment. Also, as of September 30, 2018 , we had entered into agreements to purchase natural gas for our operations in 2018 for approximately $4 million . We, or our subsidiary, or both, have indemnified various parties against specific liabilities those parties might incur in the future in connection with transactions that they have entered into with us. As of September 30, 2018 , we are not aware of material indemnity claims pending or threatened against us. We have entered into operating lease agreements mainly for office space. Lease payments are generally expensed as part of general and administrative expenses. At September 30, 2018 , future net minimum lease payments for non-cancelable operating leases (excluding oil and natural gas and other mineral leases, utilities, taxes and insurance and maintenance expense) totaled: Amount (in thousands) 2018 $ 362 2019 1,290 2020 316 2021 321 2022 326 Thereafter 229 Total minimum lease payments $ 2,844 </t>
  </si>
  <si>
    <t>Equity</t>
  </si>
  <si>
    <t>Equity [Abstract]</t>
  </si>
  <si>
    <t>Equity Initial Public Offering of Common Stock In July, we completed our IPO and as a result, on July 26, 2018, our common stock began trading on the NASDAQ Global Select Market under the ticker symbol BRY. The Company received approximately $111 million of net proceeds for the 8,695,653 shares of common stock issued for our benefit in the IPO, net of the shares sold for the benefit of the Company's stockholders. The shares sold to the public at $ 14.00 per share. The Company received the net proceeds from the IPO after deducting underwriting discounts and offering expenses payable by us, and the proceeds from the sale of the shares for the benefit of our stockholders. See "Use of IPO proceeds" below for additional information. In connection with the IPO, each of the 37.7 million shares of our Series A Preferred Stock was automatically converted into 1.05 shares of our common stock or 39.6 million shares in aggregate and the right to receive a cash payment of $1.75 ("Series A Preferred Stock Conversion"). The cash payment was reduced in respect of any cash dividend paid by the Company on such share of Series A Preferred Stock for any period commencing on or after April 1, 2018. Because we paid the second quarter preferred dividend of $0.15 per share in June, the cash payment for the conversion was reduced to $1.60 per share, or approximately $60 million . The additional 1.9 million common shares received by the preferred stockholders in the conversion were assigned a value of $14.00 per share in the IPO. This approximate $27 million value and the $60 million conversion cash payment reduced the income available to common stockholders by approximately $87 million for the three months ended September 30, 2018. Shares Issued and Outstanding As of September 30, 2018 , there were 81,364,933 shares of common stock issued and outstanding including 210,400 common shares outstanding as a result of awards that have vested as of September 30, 2018 under the Company's Omnibus Incentive Plan. An additional 1,396,000 unvested restricted stock units and performance restricted stock units were outstanding under the Company's Omnibus Incentive Plan as of September 30, 2018 . A further 7,080,000 common shares have been reserved for issuance to the general unsecured creditor group pending resolution of disputed claims. In March 2018, the board of directors approved a cumulative paid-in-kind dividend on the Series A Preferred Stock for the periods through December 31, 2017. The cumulative dividend was 0.050907 per share and approximately 1,825,000 shares in total. Also in March 2018, the board approved a $0.158 per share, or approximately $5.6 million , cash dividend on the Series A Preferred Stock for the quarter ended March 31, 2018. In both cases, the payments were to stockholders of record as of March 15, 2018. In May 2018, the board of directors approved a $0.15 per share, or approximately $5.6 million cash dividend, on the Series A Preferred Stock for the quarter ended June 30, 2018. The payment was to stockholders of record as of June 7, 2018. As described above, in July 2018, all shares of our Series A Preferred Stock, approximately 37.7 million in total, were converted to approximately 39.6 million common shares and, as a result, there were no shares of our Series A Preferred Stock outstanding following the IPO. On August 21, 2018, our board of directors approved a $0.12 per share quarterly cash dividend on our common stock on a pro-rata basis from the date of our IPO through September 30, 2018, which resulted in a payment of $0.09 per share in October 2018. On November 7, 2018, our board of directors approved a $0.12 per share quarterly cash dividend on our common stock for the fourth quarter. Treasury Stock Purchase In 2018, we entered into several settlement agreements with general unsecured creditors from our bankruptcy process. As a result, we paid approximately $ 20 million to purchase their claims to our common stock that we have reflected as treasury stock. The Plan required that we reserve 7,080,000 shares of our common stock to settle claims of unsecured creditors (the "Unsecured Claims"). We do not yet know the final amount of shares we will issue under these provisions. When all Unsecured Claims are settled, we will be able to assign a share count to the treasury stock. See Note 2 under "Plan of Reorganization" and Note 11 for further discussion of the common shares set aside to settle claims. Stock-Based Compensation In July 2018, we became a public company and our stock began trading on the NASDAQ Global Select Market. As a result, the fair value of our common stock underlying our stock-based compensation awards granted will no longer be based on complex models using inputs and assumptions, but will be based on the price of our stock at the date of grant. On June 27, 2018, our board of directors adopted the Berry Petroleum Corporation 2017 Omnibus Incentive Plan, as amended and restated (our “Restated Incentive Plan”). This plan constitutes an amendment and restatement of the plan (the "Prior Plan") as in effect immediately prior to the adoption of the Restated Incentive Plan. The Prior Plan constituted an amendment and restatement of the plan originally adopted as of June 15, 2017 (the "2017 Plan"). The Restated Incentive Plan provides for the grant, from time to time, at the discretion of the board of directors or a committee thereof, of stock options, stock appreciation rights ("SARs"), restricted stock, restricted stock units, stock awards, dividend equivalents, other stock-based awards, cash awards and substitute awards. The maximum number of shares of common stock that may be issued pursuant to an award under the Restated Incentive Plan is 10,000,000 inclusive of the number of shares of common stock previously issued pursuant to awards granted under the Prior Plan or the 2017 Plan. The maximum number of shares remaining that may be issued is approximately 8.4 million as of September 30, 2018 . Included in lease operating expenses and general and administrative expenses is stock-based compensation expense of $0.1 million and $1.1 million , respectively, for the three months ended September 30, 2018 , and $0.1 million and $3.4 million , respectively, for the nine months ended September 30, 2018 . For the three and nine months ended September 30, 2017 , including the successor and predecessor periods, stock compensation expense included in lease operating expenses and general and administrative expenses was none and $0.9 million , respectively. For the nine months ended September 30, 2018 , stock-based compensation had an income tax benefit of approximately $0.6 million . The table below summarizes the activity relating to restricted stock units ("RSUs") issued under the 2017 Plan during the nine months ended September 30, 2018 . The RSUs vest ratably over three years. Unrecognized compensation cost associated with the RSUs at September 30, 2018 is approximately $6.2 million which will be recognized over a weighted-average period of approximately two years. Number of shares Weighted-average Grant Date Fair Value (shares in thousands) December 31, 2017 683 $ 10.12 Granted 217 $ 11.81 Vested (210 ) $ 10.12 Forfeited (32 ) $ 10.35 September 30, 2018 658 $ 10.67 The table below summarizes the activity relating to the performance-based restricted stock units ("PRSUs") issued under the 2017 Plan during the nine months ended September 30, 2018 . The PRSUs vest if the Company's stock price reaches certain levels over defined periods of time. Unrecognized compensation cost associated with the PRSUs at September 30, 2018 is approximately $3.4 million which will be recognized over a weighted-average period of approximately two years. Number of shares Weighted-average Grant Date Fair Value (shares in thousands) December 31, 2017 622 $ 7.09 Granted 132 $ 7.65 Vested — $ — Forfeited (16 ) $ 7.25 September 30, 2018 738 $ 7.19 In October 2018, approximately 454,000 PRSUs under the Restated Incentive Plan vested. Use of IPO Proceeds Of the approximately $111 million of net proceeds received by us in the IPO, we used approximately $105 million to repay borrowings under our RBL Facility. This included the $60 million we borrowed on the RBL Facility to make the payment due to the holders of our Series A Preferred Stock in connection with the conversion of preferred stock to common stock. We used the remainder for general corporate purposes. In connection with the IPO, on July 17, 2018, the Company entered into stock purchase agreements with certain funds affiliated with Oaktree Capital Management and Benefit Street Partners, pursuant to which we purchased an aggregate of 410,229 and 1,391,967 shares of our common stock, respectively, or 1,802,196 in total. We simultaneously received $24 million for selling 1,802,196 shares and paid $24 million to purchase 1,802,196 shares under the stock purchase agreements. We purchased the shares immediately following the closing of the IPO and retired and returned them to the status of authorized but unissued shares. The selling shareholders also directly sold an additional 2,545,630 shares at a price of $14.00 per share for which we did not receive any proceeds.</t>
  </si>
  <si>
    <t>Income Taxes</t>
  </si>
  <si>
    <t>Income Tax Disclosure [Abstract]</t>
  </si>
  <si>
    <t>Income Taxes Prior to the Effective Date, Berry LLC was a limited liability company treated as a disregarded entity for federal and state income tax purposes, with the exception of the state of Texas. Limited liability companies are subject to Texas margin tax. As such, with the exception of the state of Texas, Berry LLC was not a taxable entity, it did not directly pay federal and state income taxes and recognition was not given to federal and state income taxes for the operations of Berry LLC. Upon emergence from bankruptcy, Berry Corp. acquired the assets of Berry LLC in a taxable asset acquisition as part of the restructuring. Consequently, we are now taxed as a corporation and have no net operating loss carryforwards for the periods prior to February 28, 2017. On December 22, 2017, the U.S. Tax Cuts and Jobs Act (the “Act”) made significant changes to the Internal Revenue Code of 1986, including lowering the maximum federal corporate rate from 35% to 21% and imposing limitations on the use of net operating losses arising in taxable years ending after December 31, 2017. This was the key contributor to the decrease in our effective rate from 40% in the 2017 Successor periods to 17% in each of the three and nine months ended September 30, 2018 . We anticipate earnings for fiscal year 2018, in part due to the termination and resetting of our hedge positions in May 2018. These earnings consequently allow for the release of our valuation allowance, described below, resulting in an effective tax rate less than the maximum federal and applicable state tax rate for the nine months ended September 30, 2018 . There were no current income taxes during the nine months ended September 30, 2018 . Our accounting for the U.S. Tax Reform Act is incomplete. As noted at year-end, however, we were able to reasonably estimate certain effects and, therefore, recorded provisional adjustments to income tax expense for the revaluation of deferred tax assets and liabilities from 35% to 21% associated with the reduction in the U.S. corporate income tax rate, and for a valuation allowance on certain deferred tax assets impacted by the Act. We have not revised any of the 2017 provisional estimates. Any subsequent adjustments to these amounts will be recorded to income tax expense in the fourth quarter of 2018 after analysis of the filed 2017 income tax return is complete.</t>
  </si>
  <si>
    <t>Supplemental Disclosures to the Condensed Consolidated Balance Sheets and Condensed Consolidated Statements of Cash Flows</t>
  </si>
  <si>
    <t>Supplemental Disclosures to the Condensed Consolidated Balance Sheets and Condensed Consolidated Statements of Cash Flows Other current assets reported on the condensed consolidated balance sheets included the following: Berry Corp. (Successor) September 30, 2018 December 31, 2017 (in thousands) Prepaid expenses $ 4,945 $ 6,901 Oil inventories, materials and supplies 7,060 5,938 Other 1,228 1,227 Total $ 13,233 $ 14,066 The major classes of inventory were not material and therefore not stated separately. Other non-current assets at September 30, 2018 and December 31, 2017 , included approximately $ 17 million and $ 20 million of deferred financing costs, net of amortization, respectively. Accounts payable and accrued expenses on the condensed consolidated balance sheets included the following: Berry Corp. (Successor) September 30, 2018 December 31, 2017 (in thousands) Accounts payable-trade $ 10,483 $ 15,469 Accrued expenses 54,969 34,359 Royalties payable 26,004 25,793 Greenhouse gas liability 4,364 10,446 Taxes other than income tax liability 11,021 8,437 Accrued interest 3,529 — Dividends payable 7,431 — Other — 3,373 Total $ 117,801 $ 97,877 Other non-current liabilities at September 30, 2018 included approximately $12 million of greenhouse gas liability. Supplemental Cash Flow Information Supplemental disclosures to the statements of cash flows are presented below: Berry Corp. Berry LLC (Successor) (Predecessor) Nine Months Ended Seven Months Ended Two Months Ended September 30, 2018 September 30, 2017 February 28, 2017 (in thousands) Supplemental Disclosures of Significant Non-Cash Investing Activities: (Decrease) increase in accrued liabilities related to purchases of property and equipment $ 8,832 $ 1,008 $ 2,249 Supplemental Disclosures of Cash Payments/(Receipts): Interest $ 19,199 $ 9,987 $ 8,057 Income taxes $ — $ 1,994 $ — Reorganization items, net $ 1,007 $ (375 ) $ 11,838 The following table provides a reconciliation of Cash, Cash Equivalents and Restricted Cash as reported in the Consolidated Statements of Cash Flows to the line items within the Consolidated Balance Sheets: Berry Corp. (Successor) Berry LLC (Predecessor) Nine months ended Seven Months Ended Two Months Ended September 30, 2018 September 30, 2017 February 28, 2017 (in thousands) Beginning of Period Cash and cash equivalents $ 33,905 $ 32,049 $ 30,483 Restricted cash 34,833 52,860 197,793 Restricted cash in other noncurrent assets — 125 128 Cash, cash equivalents and restricted cash $ 68,738 $ 85,034 $ 228,404 Ending of Period Cash and cash equivalents $ 23,856 $ 2,927 $ 32,049 Restricted cash 57 35,000 52,860 Restricted cash in other noncurrent assets — — 125 Cash, cash equivalents and restricted cash $ 23,913 $ 37,927 $ 85,034 Restricted cash is associated with cash reserved to settle claims with general unsecured creditors resulting from implementation of the Plan. Cash and cash equivalents consists primarily of highly liquid investments with original maturities of three months or less and are stated at cost, which approximates fair value.</t>
  </si>
  <si>
    <t>Certain Relationships and Related Party Transactions</t>
  </si>
  <si>
    <t>Related Party Transactions [Abstract]</t>
  </si>
  <si>
    <t>Certain Relationships and Related Party Transactions In connection with our emergence from bankruptcy, we entered into agreements with certain of our affiliates and with parties who received shares of our common stock and Series A Preferred Stock in exchange for their claims. See Note 6 - Equity for further details. Transition Services and Separation Agreement (“TSSA”) On the Effective Date, Berry LLC entered into the TSSA with Linn Energy and certain of its subsidiaries to facilitate the separation of Berry LLC’s operations from Linn Energy’s operations. Under the TSSA, Berry LLC reimbursed Linn Energy for third-party out-of-pocket costs and expenses actually incurred by Linn Energy in connection with providing certain transition services. Additionally, Berry LLC paid to Linn Energy a management fee equal to $ 6 million per month, prorated for partial months, during the period from the Effective Date through the last day of the second full calendar month after the Effective Date (the “Transition Period”) and $ 2.7 million per month, prorated for partial months, from the first day following the Transition Period through the last day of the second full calendar month thereafter (the “Accounting Period”). During the Accounting Period, the scope of the transition services was reduced to specified accounting and administrative services. The Transition Period under the TSSA ended April 30, 2017, and the Accounting Period ended June 30, 2017. For the seven months ended September 30, 2017 , we incurred management fee expenses of approximately $ 17 million under the TSSA. Since the agreement commenced on the Effective Date, no expenses were incurred for the period ended February 28, 2017.</t>
  </si>
  <si>
    <t>Acquisitions and Divestitures</t>
  </si>
  <si>
    <t>Business Combinations [Abstract]</t>
  </si>
  <si>
    <t>Acquisitions and Divestitures Chevron North Midway-Sunset Acquisition In April 2018, we acquired two leases from a third party on an aggregate of 214 acres and a lease option on 490 acres (the "Chevron North Midway-Sunset Acquisition") of land owned by Chevron U.S.A. in the north Midway-Sunset field immediately adjacent to assets we currently operate. We assumed a drilling commitment of approximately $ 34.5 million to drill 115 wells on or before April 1, 2020. We have not drilled any of these wells as of September 30, 2018. We extended the commitment to April 1, 2022. We would assume an additional 40 well drilling commitment if we exercise our option on the 490 acres. We paid no other consideration for the acquisition. Our drilling commitment will be tolled for a month for each consecutive 30 -day period for which the posted price of WTI is less than $ 45 per barrel. This transaction is consistent with our business strategy to investigate areas beyond our known productive areas. Disposition of East Texas Properties On October 17, 2018, we signed an agreement to sell our non-core oil and gas properties and related assets located in the East Texas Basin for approximately $7 million . Production comprised approximately 0.7 MBoe per day of natural gas in the third quarter of 2018. We anticipate closing this sale in the fourth quarter of 2018.</t>
  </si>
  <si>
    <t>Earnings Per Share</t>
  </si>
  <si>
    <t>Earnings Per Share [Abstract]</t>
  </si>
  <si>
    <t>Earnings Per Share The Predecessor was organized as a limited liability company and, as such, did not issue any stock. Accordingly, we have not presented earnings per share calculations for the predecessor company periods. We calculate basic earnings (loss) per share by dividing net income (loss) available to common stockholders by the weighted-average number of common shares outstanding during each period. Common shares issuable upon the satisfaction of certain conditions pursuant to a contractual agreement, such as those shares contemplated by the Plan, are considered common shares outstanding and are included in the computation of net income (loss) per share. Accordingly, the 40 million shares of common stock contemplated by the Plan, without regard to actual issuance dates, were included in the computation of net income (loss) per share for the three and nine months ended September 30, 2018 , and the three and seven months ended September 30, 2017 . The Plan required that we reserve 7,080,000 shares of our common stock to settle claims of unsecured creditors. The final amount of shares we will issue under these provisions cannot be known until all claims are settled, adjustments have been made based on the stock to be received by Unsecured Claims including those of holders of Unsecured Notes. However, while we do not yet know the final amount of shares that we will issue to third parties, we entered into agreements in 2018 that have materially reduced that number. The 40 million shares above will be reduced to the extent we issue fewer than 7,080,000 shares. The Series A Preferred Stock was not a participating security, therefore, we calculated diluted EPS using the “if-converted" method under which the preferred dividends are added back to the numerator and the convertible preferred stock is assumed to be converted at the beginning of the period. No incremental shares of Series A Preferred Stock or RSUs were included in the diluted EPS calculation for the three and nine months ended September 30, 2018 , nor the three months ended September 30, 2017 as their effect was anti-dilutive under the “if-converted” method. No PRSU's were included in the EPS calculations for any of the periods presented due to their contingent nature. In July 2018, all outstanding shares of our Series A Preferred Stock were converted to common shares in connection with the IPO of our common stock (see Note 6). The conversion was characterized as an induced conversion that required a deduction in our EPS calculation, from net income, of approximately $87 million in determining income available to common stockholders. This deduction represents the excess of fair value of the total consideration given to preferred stockholders in the transaction over the fair value of the common stock issuable under the original conversion terms. Included in the $87 million is a $60 million cash payment and approximately $27 million of value from the 1.9 million additional common shares received by preferred stockholders as a result of the automatic conversion that occurred in conjunction with our IPO. Berry Corp. (Successor) Berry LLC (Predecessor) Three Months Ended Three Months Ended Nine Months Ended Seven Months Ended Two Months Ended September 30, 2018 September 30, 2017 September 30, 2018 September 30, 2017 February 28, 2017 (in thousands except per share amounts) Basic EPS calculation Net income (loss) $ 36,985 $ (9,684 ) $ 15,334 13,812 n/a less: Series A preferred stock dividends and conversion to common stock (86,642 ) (5,485 ) (97,942 ) (12,681 ) n/a Net income (loss) available to common stockholders $ (49,657 ) $ (15,169 ) $ (82,608 ) $ 1,131 n/a Weighted-average shares of common stock outstanding 68,131 32,920 44,820 32,920 n/a Shares of common stock distributable to holders of Unsecured Claims 7,080 7,080 7,080 7,080 n/a Weighted-average common shares outstanding-basic 75,211 40,000 51,900 40,000 n/a Basic Earnings (loss) per share (2) $ (0.66 ) $ (0.38 ) $ (1.59 ) $ 0.03 n/a Diluted EPS calculation Net income (loss) $ 36,985 $ (9,684 ) $ 15,334 $ 13,812 n/a less: Series A preferred stock dividends and conversion to common stock (86,642 ) (5,485 ) (97,942 ) (12,681 ) n/a Net income (loss) available to common stockholders $ (49,657 ) $ (15,169 ) $ (82,608 ) $ 1,131 n/a Weighted-average shares of common stock outstanding 68,131 32,920 44,820 32,920 n/a Shares of common stock distributable to holders of Unsecured Claims 7,080 7,080 7,080 7,080 n/a Weighted-average common shares outstanding-basic 75,211 40,000 51,900 40,000 n/a Dilutive effect of potentially dilutive securities (1) $ — $ — $ — $ 602 n/a Weighted-average common shares outstanding-diluted 75,211 40,000 51,900 40,602 n/a Diluted Earnings (loss) per share (2) $ (0.66 ) $ (0.38 ) $ (1.59 ) $ 0.03 n/a (1) No potentially dilutive securities were included in computing earnings (loss) per share for the three and nine months ended September 30, 2018 and for the three months ended September 30, 2017 because the effect of inclusion would have been anti-dilutive. (2) Per share amounts are stated net of tax.</t>
  </si>
  <si>
    <t>Basis of Presentation (Policies)</t>
  </si>
  <si>
    <t>Principles of Consolidation and Reporting</t>
  </si>
  <si>
    <t xml:space="preserve">Principles of Consolidation and Reporting The information reported herein reflects all adjustments (consisting of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The results reported in these unaudited condensed consolidated financial statements may not accurately forecast results for future periods. This report should be read in conjunction with the financial statements and notes in the Company's audited financial statements for the year ended December 31, 2017 presented in our final prospectus dated July 25, 2018 as filed with the SEC pursuant to Rule 424(b)(4) of the Securities Act of 1933, as amended, on July 27, 2018 (the "prospectus"). The condensed consolidated financial statements have been prepared in conformity with GAAP and include the accounts of the Successor and its wholly owned subsidiary after February 28, 2017 and the accounts of the Predecessor prior to February 28, 2017. All significant intercompany transactions and balances have been eliminated upon consolidation. For oil and gas exploration and production joint ventures in which we have a direct working interest, we account for our proportionate share of assets, liabilities, revenue, expense and cash flows within the relevant lines of the financial statements. </t>
  </si>
  <si>
    <t>Bankruptcy Accounting</t>
  </si>
  <si>
    <t xml:space="preserve">Bankruptcy Accounting Upon emergence from bankruptcy on February 28, 2017, we adopted fresh start accounting which resulted in Berry Corp. becoming the financial reporting entity. As a result of the application of fresh start accounting and the effects of the implementation of the Plan (see Note 2 for definition), the condensed consolidated financial statements on or after February 28, 2017 are not comparable to the condensed consolidated financial statements prior to that date. </t>
  </si>
  <si>
    <t>Use of Estimates</t>
  </si>
  <si>
    <t>Use of Estimates The preparation of the accompanying condensed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 As fair value is a market-based measurement, it was determined based on the assumptions that we believe market participants would use. We based these assumptions on management's best estimates and judgment. Management evaluates its assumptions on an ongoing basis using historical experience and other factors, including the current economic environment, that management believes to be reasonable under the circumstances. Such assumptions are adjusted when management determines that facts and circumstances dictate. As future events and their effects cannot be determined with precision, actual results could differ from these estimates. Estimates that are particularly significant to our financial statements include estimates of our reserves of oil and gas, future cash flows from oil and gas properties, depreciation, depletion and amortization, asset retirement obligations, certain revenues and expenses, fair values of commodity derivatives and fair values of assets acquired and liabilities assumed. In addition, as part of fresh-start accounting, we made estimates and assumptions related to our reorganization value, liabilities subject to compromise and the fair value of assets and liabilities recorded.</t>
  </si>
  <si>
    <t>Recently Adopted Accounting Standards and New Accounting Standards Issued, But Not Yet Adopted</t>
  </si>
  <si>
    <t xml:space="preserve">Recently Adopted Accounting Standards In August 2018, the SEC issued a final rule requiring registrants to analyze and disclose changes in stockholders' equity in the form of a reconciliation for the current and comparative year-to-date interim periods with subtotals for each interim period. We adopted this rule in the quarter ended September 30, 2018 and modified our statements of equity accordingly. In March 2016, the Financial Accounting Standards Board (“FASB”) issued rules to improve the accounting for share-based payment transactions. We early-adopted these rules retrospectively on April 1, 2018 and as a result are reporting cash paid to tax authorities when we withhold shares from an employee's award as a cash outflow for financing activities on the statement of cash flows. There was no change to the other financial statements as a result of adopting these rules. In November 2016, the FASB issued rules intended to address the diversity in practice in classification and presentation of changes in restricted cash on the statement of cash flows. We adopted these rules retrospectively on January 1, 2018, as a result of which we included restricted cash amounts in our beginning and ending cash balances on the statement of cash flows and included a disclosure reconciling cash and cash equivalents presented on the balance sheets to cash, cash equivalents and restricted cash on the statement of cash flows. New Accounting Standards Issued, But Not Yet Adopted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As an emerging growth company, we have elected to delay the adoption of these rules until they are applicable to non-SEC issuers which is for fiscal years beginning after December 15, 2019, including interim periods within those fiscal years. We expect the adoption of these rules to increase other assets and other liabilities on our balance sheet and do not expect a material impact on our consolidated results of operations. During 2016, the FASB issued rules clarifying the new revenue recognition standard issued in 2014. The new rules are intended to improve and converge the financial reporting requirements for revenue from contracts with customers. We are an emerging growth company and have elected to delay adoption of these rules until they are applicable to non-SEC issuers which is for fiscal years beginning after December 31, 2018. We do not expect the adoption of these rules to materially change our reporting of revenue, however, we expect that certain amounts currently reported as expense will be reported as offsets to revenue. </t>
  </si>
  <si>
    <t>Emergence from Voluntary Reorganization under Chapter 11 (Tables)</t>
  </si>
  <si>
    <t>Reorganization Items, Net</t>
  </si>
  <si>
    <t>The following table summarizes the components of reorganization items included on the condensed consolidated statements of operations: Berry Corp. (Successor) Berry LLC (Predecessor) Three Months Three Months Ended Nine Months Ended Seven Months Ended Two Months Ended September 30, 2018 September 30, 2017 September 30, 2018 September 30, 2017 February 28, 2017 (in thousands) Return of undistributed funds from Cash Distribution Pool (1) $ 13,799 $ — $ 22,799 $ — $ — Refund of pre-emergence prepaid costs — — 579 — — Gain on resolution of pre-emergence liabilities — — 1,634 — — Linn Energy bankruptcy claim receipt 1,500 — 1,500 — — Gain on settlement of liabilities subject to compromise — — — — 421,774 Fresh start valuation adjustments — — — — (920,699 ) Legal and other professional advisory fees (713 ) (408 ) (2,515 ) (296 ) (19,481 ) Other (805 ) — (805 ) (705 ) 10,686 Reorganization items, net $ 13,781 $ (408 ) $ 23,192 $ (1,001 ) $ (507,720 ) (1) Among other things, the holders of our Predecessor's Unsecured Notes (as defined below) received a right to their pro rata share of either 32,920,000 shares of common stock in Berry Corp. or, for those non-accredited investors holding our Predecessor's unsecured notes (the "Unsecured Notes") that irrevocably elected to receive a cash recovery, cash distributions from a $35 million cash distribution pool (the “Cash Distribution Pool”).</t>
  </si>
  <si>
    <t>Debt (Tables)</t>
  </si>
  <si>
    <t>Schedule of Outstanding Debt</t>
  </si>
  <si>
    <t xml:space="preserve">The following table summarizes our outstanding debt: September 30, 2018 December 31, 2017 Interest Rate Maturity Security (in thousands) RBL Facility $ — $ 379,000 variable rates of 4.5% (2018) and 4.8% (2017), respectively June 29, 2022 Mortgage on 85% of Present Value of proven oil and gas reserves 2026 Notes 400,000 — 7.00% February 15, 2026 Unsecured Long-Term Debt - Principal Amount 400,000 379,000 Less: Debt Issuance Costs (8,488 ) — Long-Term Debt, net $ 391,512 $ 379,000 </t>
  </si>
  <si>
    <t>Derivatives (Tables)</t>
  </si>
  <si>
    <t>Derivative Transactions Resulting in Crude Oil and Natural Gas Contracts Outstanding</t>
  </si>
  <si>
    <t>As of September 30, 2018 , we have hedged crude oil production at the following approximate volumes and prices: 12.8 MBbl/d at $75 in the fourth quarter of 2018, 16.5 MBbl/d at $70 in 2019, and 1.2 MBbl/d at $65 in 2020, as outlined along with our natural gas derivative contracts in the following table: Q4 2018 FY 2019 FY 2020 Sold Oil Calls (ICE Brent): Hedged volume (MBbls) 124 — — Weighted-average price ($/Bbl) $ 80.00 $ — $ — Purchased Oil Put Options (ICE Brent): Hedged volume (MBbls) — 3,385 455 Weighted-average price ($/Bbl) $ — $ 65.00 $ 65.00 Fixed Price Oil Swaps (ICE Brent): Hedged volume (MBbls) 1,058 2,640 — Weighted-average price ($/Bbl) $ 74.82 $ 75.40 $ — Oil basis differential positions: ICE Brent-NYMEX WTI basis swaps Hedged volume (MBbls) 92 182.5 — Weighted-average price ($/Bbl) $ 1.29 $ 1.29 $ — Fixed Price Gas Swaps (Kern, Delivered): Hedged volume (MMBtu) 1,380,000 4,560,000 — Weighted-average price ($/MMBtu) $ 2.65 $ 2.65 $ —</t>
  </si>
  <si>
    <t>Fair Values (Gross and Net) of Outstanding Derivatives</t>
  </si>
  <si>
    <t>The following tables present the fair values (gross and net) of our outstanding derivatives as of September 30, 2018 and December 31, 2017 : Berry Corp. (Successor) September 30, 2018 Balance Sheet Gross Amounts Gross Amounts Net Fair Value (in thousands) Liabilities Commodity Contracts Current liabilities $ (26,409 ) $ — $ (26,409 ) Commodity Contracts Non-current liabilities (4,664 ) — (4,664 ) Total derivatives $ (31,073 ) $ — $ (31,073 ) Berry Corp. (Successor) December 31, 2017 Balance Sheet Gross Amounts Gross Amounts Net Fair Value (in thousands) Liabilities Commodity Contracts Current liabilities $ (49,949 ) $ — $ (49,949 ) Commodity Contracts Non-current liabilities (25,332 ) — (25,332 ) Total derivatives $ (75,281 ) $ — $ (75,281 )</t>
  </si>
  <si>
    <t>Lawsuits, Claims, Commitments and Contingencies (Tables)</t>
  </si>
  <si>
    <t>Future Net Minimum Lease Payments for Non-Cancelable Operating Leases</t>
  </si>
  <si>
    <t xml:space="preserve"> At September 30, 2018 , future net minimum lease payments for non-cancelable operating leases (excluding oil and natural gas and other mineral leases, utilities, taxes and insurance and maintenance expense) totaled: Amount (in thousands) 2018 $ 362 2019 1,290 2020 316 2021 321 2022 326 Thereafter 229 Total minimum lease payments $ 2,844 </t>
  </si>
  <si>
    <t>Equity (Tables)</t>
  </si>
  <si>
    <t>Summary of Activity Relating to RSUs</t>
  </si>
  <si>
    <t>The table below summarizes the activity relating to restricted stock units ("RSUs") issued under the 2017 Plan during the nine months ended September 30, 2018 . The RSUs vest ratably over three years. Unrecognized compensation cost associated with the RSUs at September 30, 2018 is approximately $6.2 million which will be recognized over a weighted-average period of approximately two years. Number of shares Weighted-average Grant Date Fair Value (shares in thousands) December 31, 2017 683 $ 10.12 Granted 217 $ 11.81 Vested (210 ) $ 10.12 Forfeited (32 ) $ 10.35 September 30, 2018 658 $ 10.67</t>
  </si>
  <si>
    <t>Summary of Activity Relating to PRSUs</t>
  </si>
  <si>
    <t>The table below summarizes the activity relating to the performance-based restricted stock units ("PRSUs") issued under the 2017 Plan during the nine months ended September 30, 2018 . The PRSUs vest if the Company's stock price reaches certain levels over defined periods of time. Unrecognized compensation cost associated with the PRSUs at September 30, 2018 is approximately $3.4 million which will be recognized over a weighted-average period of approximately two years. Number of shares Weighted-average Grant Date Fair Value (shares in thousands) December 31, 2017 622 $ 7.09 Granted 132 $ 7.65 Vested — $ — Forfeited (16 ) $ 7.25 September 30, 2018 738 $ 7.19</t>
  </si>
  <si>
    <t>Supplemental Disclosures to the Condensed Consolidated Balance Sheets and Condensed Consolidated Statements of Cash Flows (Tables)</t>
  </si>
  <si>
    <t>Other Current Assets</t>
  </si>
  <si>
    <t>Other current assets reported on the condensed consolidated balance sheets included the following: Berry Corp. (Successor) September 30, 2018 December 31, 2017 (in thousands) Prepaid expenses $ 4,945 $ 6,901 Oil inventories, materials and supplies 7,060 5,938 Other 1,228 1,227 Total $ 13,233 $ 14,066</t>
  </si>
  <si>
    <t>Accounts Payable and Accrued Expenses</t>
  </si>
  <si>
    <t>Accounts payable and accrued expenses on the condensed consolidated balance sheets included the following: Berry Corp. (Successor) September 30, 2018 December 31, 2017 (in thousands) Accounts payable-trade $ 10,483 $ 15,469 Accrued expenses 54,969 34,359 Royalties payable 26,004 25,793 Greenhouse gas liability 4,364 10,446 Taxes other than income tax liability 11,021 8,437 Accrued interest 3,529 — Dividends payable 7,431 — Other — 3,373 Total $ 117,801 $ 97,877</t>
  </si>
  <si>
    <t>Supplemental Disclosures to the Statements of Cash Flows</t>
  </si>
  <si>
    <t>Supplemental disclosures to the statements of cash flows are presented below: Berry Corp. Berry LLC (Successor) (Predecessor) Nine Months Ended Seven Months Ended Two Months Ended September 30, 2018 September 30, 2017 February 28, 2017 (in thousands) Supplemental Disclosures of Significant Non-Cash Investing Activities: (Decrease) increase in accrued liabilities related to purchases of property and equipment $ 8,832 $ 1,008 $ 2,249 Supplemental Disclosures of Cash Payments/(Receipts): Interest $ 19,199 $ 9,987 $ 8,057 Income taxes $ — $ 1,994 $ — Reorganization items, net $ 1,007 $ (375 ) $ 11,838 The following table provides a reconciliation of Cash, Cash Equivalents and Restricted Cash as reported in the Consolidated Statements of Cash Flows to the line items within the Consolidated Balance Sheets: Berry Corp. (Successor) Berry LLC (Predecessor) Nine months ended Seven Months Ended Two Months Ended September 30, 2018 September 30, 2017 February 28, 2017 (in thousands) Beginning of Period Cash and cash equivalents $ 33,905 $ 32,049 $ 30,483 Restricted cash 34,833 52,860 197,793 Restricted cash in other noncurrent assets — 125 128 Cash, cash equivalents and restricted cash $ 68,738 $ 85,034 $ 228,404 Ending of Period Cash and cash equivalents $ 23,856 $ 2,927 $ 32,049 Restricted cash 57 35,000 52,860 Restricted cash in other noncurrent assets — — 125 Cash, cash equivalents and restricted cash $ 23,913 $ 37,927 $ 85,034</t>
  </si>
  <si>
    <t>Earnings Per Share (Tables)</t>
  </si>
  <si>
    <t>Schedule of Earnings Per Share</t>
  </si>
  <si>
    <t xml:space="preserve"> Berry Corp. (Successor) Berry LLC (Predecessor) Three Months Ended Three Months Ended Nine Months Ended Seven Months Ended Two Months Ended September 30, 2018 September 30, 2017 September 30, 2018 September 30, 2017 February 28, 2017 (in thousands except per share amounts) Basic EPS calculation Net income (loss) $ 36,985 $ (9,684 ) $ 15,334 13,812 n/a less: Series A preferred stock dividends and conversion to common stock (86,642 ) (5,485 ) (97,942 ) (12,681 ) n/a Net income (loss) available to common stockholders $ (49,657 ) $ (15,169 ) $ (82,608 ) $ 1,131 n/a Weighted-average shares of common stock outstanding 68,131 32,920 44,820 32,920 n/a Shares of common stock distributable to holders of Unsecured Claims 7,080 7,080 7,080 7,080 n/a Weighted-average common shares outstanding-basic 75,211 40,000 51,900 40,000 n/a Basic Earnings (loss) per share (2) $ (0.66 ) $ (0.38 ) $ (1.59 ) $ 0.03 n/a Diluted EPS calculation Net income (loss) $ 36,985 $ (9,684 ) $ 15,334 $ 13,812 n/a less: Series A preferred stock dividends and conversion to common stock (86,642 ) (5,485 ) (97,942 ) (12,681 ) n/a Net income (loss) available to common stockholders $ (49,657 ) $ (15,169 ) $ (82,608 ) $ 1,131 n/a Weighted-average shares of common stock outstanding 68,131 32,920 44,820 32,920 n/a Shares of common stock distributable to holders of Unsecured Claims 7,080 7,080 7,080 7,080 n/a Weighted-average common shares outstanding-basic 75,211 40,000 51,900 40,000 n/a Dilutive effect of potentially dilutive securities (1) $ — $ — $ — $ 602 n/a Weighted-average common shares outstanding-diluted 75,211 40,000 51,900 40,602 n/a Diluted Earnings (loss) per share (2) $ (0.66 ) $ (0.38 ) $ (1.59 ) $ 0.03 n/a (1) No potentially dilutive securities were included in computing earnings (loss) per share for the three and nine months ended September 30, 2018 and for the three months ended September 30, 2017 because the effect of inclusion would have been anti-dilutive. (2) Per share amounts are stated net of tax.</t>
  </si>
  <si>
    <t>Emergence from Voluntary Reorganization under Chapter 11 - Reorganization Items (Details) - USD ($) $ in Thousands</t>
  </si>
  <si>
    <t>Reorganization Items [Line Items]</t>
  </si>
  <si>
    <t>Return of undistributed funds from Cash Distribution Pool</t>
  </si>
  <si>
    <t>Refund of pre-emergence prepaid costs</t>
  </si>
  <si>
    <t>Gain on resolution of pre-emergence liabilities</t>
  </si>
  <si>
    <t>Linn Energy bankruptcy claim receipt</t>
  </si>
  <si>
    <t>Gain on settlement of liabilities subject to compromise</t>
  </si>
  <si>
    <t>Fresh start valuation adjustments</t>
  </si>
  <si>
    <t>Legal and other professional advisory fees</t>
  </si>
  <si>
    <t>Other</t>
  </si>
  <si>
    <t>Shares of common stock to be received under option (i) (in shares)</t>
  </si>
  <si>
    <t>Cash distribution to be received under option (i)</t>
  </si>
  <si>
    <t>Emergence from Voluntary Reorganization under Chapter 11 - Narrative (Details) - USD ($) $ in Thousands</t>
  </si>
  <si>
    <t>Settlement payments to general unsecured creditors</t>
  </si>
  <si>
    <t>Debt - Schedule of Debt (Details) - USD ($) $ in Thousands</t>
  </si>
  <si>
    <t>Feb. 28, 2018</t>
  </si>
  <si>
    <t>Debt Instrument [Line Items]</t>
  </si>
  <si>
    <t>Long-Term Debt - Principal Amount</t>
  </si>
  <si>
    <t>Less: Debt Issuance Costs</t>
  </si>
  <si>
    <t>Long-Term Debt, net</t>
  </si>
  <si>
    <t>Line of credit | RBL Facility</t>
  </si>
  <si>
    <t>Variable rate</t>
  </si>
  <si>
    <t>4.50%</t>
  </si>
  <si>
    <t>4.80%</t>
  </si>
  <si>
    <t>Security</t>
  </si>
  <si>
    <t>85.00%</t>
  </si>
  <si>
    <t>Medium-term notes | 2026 Notes</t>
  </si>
  <si>
    <t>Interest Rate</t>
  </si>
  <si>
    <t>7.00%</t>
  </si>
  <si>
    <t>Debt - Narrative (Details) $ in Millions</t>
  </si>
  <si>
    <t>Jul. 26, 2018USD ($)</t>
  </si>
  <si>
    <t>Feb. 28, 2018USD ($)</t>
  </si>
  <si>
    <t>Aug. 31, 2018USD ($)</t>
  </si>
  <si>
    <t>Sep. 30, 2018USD ($)</t>
  </si>
  <si>
    <t>Mar. 31, 2018USD ($)</t>
  </si>
  <si>
    <t>Dec. 31, 2017USD ($)</t>
  </si>
  <si>
    <t>Jul. 31, 2017USD ($)</t>
  </si>
  <si>
    <t>RBL Facility</t>
  </si>
  <si>
    <t>Debt issuance costs for the RBL Facility</t>
  </si>
  <si>
    <t>Fair value of debt</t>
  </si>
  <si>
    <t>Principal amount of debt issued</t>
  </si>
  <si>
    <t>Interest rate</t>
  </si>
  <si>
    <t>Net proceeds from debt issuance</t>
  </si>
  <si>
    <t>Maximum borrowing capacity</t>
  </si>
  <si>
    <t>Borrowing base</t>
  </si>
  <si>
    <t>Reduction in borrowing base</t>
  </si>
  <si>
    <t>Percentage of face value of debt to reduce borrowing base</t>
  </si>
  <si>
    <t>25.00%</t>
  </si>
  <si>
    <t>Elected commitment feature to increase borrowing base</t>
  </si>
  <si>
    <t>Debt covenant, leverage ratio, maximum</t>
  </si>
  <si>
    <t>Debt covenant, current ratio, minimum</t>
  </si>
  <si>
    <t>Leverage ratio at period end</t>
  </si>
  <si>
    <t>Current ratio at period end</t>
  </si>
  <si>
    <t>Available borrowing capacity</t>
  </si>
  <si>
    <t>Letters of credit outstanding</t>
  </si>
  <si>
    <t>Amount paid down from net proceeds received in IPO</t>
  </si>
  <si>
    <t>Derivatives - Narrative (Details) $ in Millions</t>
  </si>
  <si>
    <t>1 Months Ended</t>
  </si>
  <si>
    <t>12 Months Ended</t>
  </si>
  <si>
    <t>May 31, 2018USD ($)</t>
  </si>
  <si>
    <t>Dec. 31, 2020MBbls</t>
  </si>
  <si>
    <t>Dec. 31, 2019$ / bblMBbls</t>
  </si>
  <si>
    <t>Dec. 31, 2018MBbls</t>
  </si>
  <si>
    <t>Derivative [Line Items]</t>
  </si>
  <si>
    <t>Target period to cover operating expenses and fixed charges</t>
  </si>
  <si>
    <t>2 years</t>
  </si>
  <si>
    <t>Deferred premiums | $</t>
  </si>
  <si>
    <t>Termination costs | $</t>
  </si>
  <si>
    <t>Brent oil swaps from July 2018 through March 2019 | Scenario, Forecast</t>
  </si>
  <si>
    <t>Hedged volume (MBbls) | MBbls</t>
  </si>
  <si>
    <t>Weighted-average price ($/Bbl) | $ / bbl</t>
  </si>
  <si>
    <t>Brent oil purchased put options for January 2019 through March 2020 | Scenario, Forecast</t>
  </si>
  <si>
    <t>Weighted-average floor price ($/Bbls) | $ / bbl</t>
  </si>
  <si>
    <t>Derivatives - Derivative Transactions Resulting in Crude Oil and Natural Gas Contracts Outstanding (Details) - Scenario, Forecast MMBTU in Thousands</t>
  </si>
  <si>
    <t>Dec. 31, 2018$ / bbl$ / MMBtuMBbls</t>
  </si>
  <si>
    <t>Dec. 31, 2020MMBTU$ / bbl$ / MMBtuMBbls</t>
  </si>
  <si>
    <t>Dec. 31, 2019MMBTU$ / bbl$ / MMBtuMBbls</t>
  </si>
  <si>
    <t>Dec. 31, 2018MMBTU$ / bbl$ / MMBtuMBbls</t>
  </si>
  <si>
    <t>Volume of hedged crude oil production (Mbbl) | MBbls</t>
  </si>
  <si>
    <t>Price per barrel of hedged crude oil (in dollars per barrel) | $ / bbl</t>
  </si>
  <si>
    <t>Sold Oil Calls (ICE Brent)</t>
  </si>
  <si>
    <t>Purchased Put Options (ICE Brent)</t>
  </si>
  <si>
    <t>Fixed Price Swaps (ICE Brent)</t>
  </si>
  <si>
    <t>ICE Brent-NYMEX WTI basis swaps</t>
  </si>
  <si>
    <t>Fixed Price Gas Swaps (Kern, Delivered)</t>
  </si>
  <si>
    <t>Weighted-average price ($/Bbl) | $ / MMBtu</t>
  </si>
  <si>
    <t>Hedged volume (MMBtu) | MMBTU</t>
  </si>
  <si>
    <t>Derivatives - Fair Values (Gross and Net) of Outstanding Derivatives (Details) - USD ($) $ in Thousands</t>
  </si>
  <si>
    <t>Derivatives, Fair Value [Line Items]</t>
  </si>
  <si>
    <t>Gross Amounts Recognized at Fair Value</t>
  </si>
  <si>
    <t>Gross Amounts Offset in the Balance Sheet</t>
  </si>
  <si>
    <t>Net Fair Value Presented in the Balance Sheet</t>
  </si>
  <si>
    <t>Commodity Contracts | Current liabilities</t>
  </si>
  <si>
    <t>Commodity Contracts | Non-current liabilities</t>
  </si>
  <si>
    <t>Lawsuits, Claims, Commitments and Contingencies - Narrative (Details) $ in Millions</t>
  </si>
  <si>
    <t>Unrecorded Unconditional Purchase Obligation [Line Items]</t>
  </si>
  <si>
    <t>Commitments under contracts</t>
  </si>
  <si>
    <t>Agreements to purchase natural gas</t>
  </si>
  <si>
    <t>New Road Access</t>
  </si>
  <si>
    <t>Commitments under contracts, percentage of variable component</t>
  </si>
  <si>
    <t>50.00%</t>
  </si>
  <si>
    <t>Commitment based on variable components</t>
  </si>
  <si>
    <t>Lawsuits, Claims, Commitments and Contingencies - Future Net Minimum Lease Payments for Non-Cancelable Operating Leases (Details) $ in Thousands</t>
  </si>
  <si>
    <t>Thereafter</t>
  </si>
  <si>
    <t>Total minimum lease payments</t>
  </si>
  <si>
    <t>Equity - Initial Public Offering of Common Stock (Narrative) (Details) - USD ($) $ / shares in Units, $ in Thousands</t>
  </si>
  <si>
    <t>Jul. 26, 2018</t>
  </si>
  <si>
    <t>Jul. 31, 2018</t>
  </si>
  <si>
    <t>Subsidiary, Sale of Stock [Line Items]</t>
  </si>
  <si>
    <t>Net proceeds from IPO</t>
  </si>
  <si>
    <t>Preferred dividend paid (in dollars per share)</t>
  </si>
  <si>
    <t>Conversion of Series A to Common Shares</t>
  </si>
  <si>
    <t>Number of shares converted (in shares)</t>
  </si>
  <si>
    <t>Common shares issued on conversion (in shares)</t>
  </si>
  <si>
    <t>Right to receive cash payment per share (in dollars per share)</t>
  </si>
  <si>
    <t>Right to receive cash payment less paid dividends per share (in dollars per share)</t>
  </si>
  <si>
    <t>Cash payment for conversion of preferred shares</t>
  </si>
  <si>
    <t>Common stock | Conversion of Series A to Common Shares</t>
  </si>
  <si>
    <t>Number of shares converted per each share of preferred stock (in shares)</t>
  </si>
  <si>
    <t>Initial Public Offering</t>
  </si>
  <si>
    <t>Sale of stock, consideration received</t>
  </si>
  <si>
    <t>Common stock issued in IPO (in shares)</t>
  </si>
  <si>
    <t>Sale of stock, price per share (in dollars per share)</t>
  </si>
  <si>
    <t>Reduction to income available to common stockholders</t>
  </si>
  <si>
    <t>Over-allotment option</t>
  </si>
  <si>
    <t>Additional common shares received by preferred stockholders (in shares)</t>
  </si>
  <si>
    <t>Equity - Shares Issued and Outstanding (Narrative) (Details) - USD ($) $ / shares in Units, $ in Millions</t>
  </si>
  <si>
    <t>Nov. 07, 2018</t>
  </si>
  <si>
    <t>Aug. 21, 2018</t>
  </si>
  <si>
    <t>May 31, 2018</t>
  </si>
  <si>
    <t>Class of Stock [Line Items]</t>
  </si>
  <si>
    <t>Common stock, shares issued (in shares)</t>
  </si>
  <si>
    <t>Common shares vested (in shares)</t>
  </si>
  <si>
    <t>Unvested restricted stock units and performance restricted stock units outstanding (in shares)</t>
  </si>
  <si>
    <t>Bankruptcy claims, common shares available to unsecured creditors (in shares)</t>
  </si>
  <si>
    <t>Cumulative preferred share dividend per share (in dollars per share)</t>
  </si>
  <si>
    <t>Preferred share dividend (in shares)</t>
  </si>
  <si>
    <t>Preferred cash dividend (in dollars per share)</t>
  </si>
  <si>
    <t>Preferred cash dividend</t>
  </si>
  <si>
    <t>Preferred shares outstanding (in shares)</t>
  </si>
  <si>
    <t>Subsequent Event</t>
  </si>
  <si>
    <t>Common stock, dividends paid (in dollars per share)</t>
  </si>
  <si>
    <t>Equity - Treasury Stock Purchase (Narrative) (Details) - USD ($) $ in Thousands</t>
  </si>
  <si>
    <t>Purchase of common stock</t>
  </si>
  <si>
    <t>Equity - Stock-Based Compensation (Narrative) (Details) - USD ($)</t>
  </si>
  <si>
    <t>Jun. 27, 2018</t>
  </si>
  <si>
    <t>Share-based Compensation Arrangement by Share-based Payment Award [Line Items]</t>
  </si>
  <si>
    <t>Income tax benefit from stock-based compensation</t>
  </si>
  <si>
    <t>Vested (in shares)</t>
  </si>
  <si>
    <t>Restricted Stock Units (RSUs)</t>
  </si>
  <si>
    <t>Vesting period</t>
  </si>
  <si>
    <t>3 years</t>
  </si>
  <si>
    <t>Unrecognized compensation cost</t>
  </si>
  <si>
    <t>Weighted average period of recognition</t>
  </si>
  <si>
    <t>Performance-based Restricted Stock Units (PRSUs)</t>
  </si>
  <si>
    <t>Lease operating expenses</t>
  </si>
  <si>
    <t>Allocated share-based compensation expense</t>
  </si>
  <si>
    <t>General and administrative expense</t>
  </si>
  <si>
    <t>Restated Incentive Plan</t>
  </si>
  <si>
    <t>Common stock, shares reserved for future issuance (in shares)</t>
  </si>
  <si>
    <t>Shares remaining to be issued (in shares)</t>
  </si>
  <si>
    <t>Subsequent Event | Restated Incentive Plan | Performance-based Restricted Stock Units (PRSUs)</t>
  </si>
  <si>
    <t>Equity - Summary of Activity Relating to RSUs and PRSUs (Details)</t>
  </si>
  <si>
    <t>Sep. 30, 2018$ / sharesshares</t>
  </si>
  <si>
    <t>Number of shares</t>
  </si>
  <si>
    <t>Outstanding, beginning of period (in shares)</t>
  </si>
  <si>
    <t>Outstanding, end of period (in shares)</t>
  </si>
  <si>
    <t>Granted (in shares)</t>
  </si>
  <si>
    <t>Forfeited (in shares)</t>
  </si>
  <si>
    <t>Weighted-average Grant Date Fair Value</t>
  </si>
  <si>
    <t>Outstanding, beginning of period (in dollars per share) | $ / shares</t>
  </si>
  <si>
    <t>Granted (in dollars per share) | $ / shares</t>
  </si>
  <si>
    <t>Vested (in dollars per share) | $ / shares</t>
  </si>
  <si>
    <t>Forfeited (in dollars per share) | $ / shares</t>
  </si>
  <si>
    <t>Outstanding, end of period (in dollars per share) | $ / shares</t>
  </si>
  <si>
    <t>Equity - Use of IPO Proceeds (Narrative) (Details) - USD ($) $ / shares in Units, $ in Thousands</t>
  </si>
  <si>
    <t>Jul. 17, 2018</t>
  </si>
  <si>
    <t>Aug. 31, 2018</t>
  </si>
  <si>
    <t>Consideration received after purchase of common stock</t>
  </si>
  <si>
    <t>IPO - shares from existing shareholders</t>
  </si>
  <si>
    <t>Sale of stock, number of shares issued (in shares)</t>
  </si>
  <si>
    <t>Payment on credit facility</t>
  </si>
  <si>
    <t>Oaktree Capital Management and Benefit Street Partners Stock Purchase Agreements | Oaktree Capital Management and Benefit Street Partners</t>
  </si>
  <si>
    <t>Number of shares purchased</t>
  </si>
  <si>
    <t>Aggregate purchase price for stock from related party</t>
  </si>
  <si>
    <t>Oaktree Capital Management and Benefit Street Partners Stock Purchase Agreements | Oaktree Capital Management</t>
  </si>
  <si>
    <t>Oaktree Capital Management and Benefit Street Partners Stock Purchase Agreements | Benefit Street Partners</t>
  </si>
  <si>
    <t>Income Taxes (Details) - USD ($)</t>
  </si>
  <si>
    <t>Operating Loss Carryforwards [Line Items]</t>
  </si>
  <si>
    <t>Effective income tax rate</t>
  </si>
  <si>
    <t>17.00%</t>
  </si>
  <si>
    <t>40.00%</t>
  </si>
  <si>
    <t>Current income tax expense (benefit)</t>
  </si>
  <si>
    <t>Operating loss carryforwards</t>
  </si>
  <si>
    <t>Supplemental Disclosures to the Condensed Consolidated Balance Sheets and Condensed Consolidated Statements of Cash Flows - Other Current Assets (Details) - USD ($) $ in Thousands</t>
  </si>
  <si>
    <t>Prepaid expenses</t>
  </si>
  <si>
    <t>Oil inventories, materials and supplies</t>
  </si>
  <si>
    <t>Supplemental Disclosures to the Condensed Consolidated Balance Sheets and Condensed Consolidated Statements of Cash Flows - Narrative (Details) - USD ($) $ in Millions</t>
  </si>
  <si>
    <t>Greenhouse gas liabilities, non-current</t>
  </si>
  <si>
    <t>Deferred financing costs, net of amortization</t>
  </si>
  <si>
    <t>Supplemental Disclosures to the Condensed Consolidated Balance Sheets and Condensed Consolidated Statements of Cash Flows - Accounts Payable and Accrued Expenses (Details) - USD ($) $ in Thousands</t>
  </si>
  <si>
    <t>Accounts payable-trade</t>
  </si>
  <si>
    <t>Accrued expenses</t>
  </si>
  <si>
    <t>Royalties payable</t>
  </si>
  <si>
    <t>Greenhouse gas liability</t>
  </si>
  <si>
    <t>Taxes other than income tax liability</t>
  </si>
  <si>
    <t>Accrued interest</t>
  </si>
  <si>
    <t>Dividends payable</t>
  </si>
  <si>
    <t>Supplemental Disclosures to the Condensed Consolidated Balance Sheets and Condensed Consolidated Statements of Cash Flows - Supplemental Disclosures to the Statements of Cash Flows (Details) - USD ($) $ in Thousands</t>
  </si>
  <si>
    <t>Supplemental Disclosures of Significant Non-Cash Investing Activities:</t>
  </si>
  <si>
    <t>(Decrease) increase in accrued liabilities related to purchases of property and equipment</t>
  </si>
  <si>
    <t>Supplemental Disclosures of Cash Payments/(Receipts):</t>
  </si>
  <si>
    <t>Interest</t>
  </si>
  <si>
    <t>Income taxes</t>
  </si>
  <si>
    <t>Supplemental Disclosures to the Condensed Consolidated Balance Sheets and Condensed Consolidated Statements of Cash Flows - Reconciliation of Cash, Cash Equivalents and Restricted Cash (Details) - USD ($) $ in Thousands</t>
  </si>
  <si>
    <t>Dec. 31, 2016</t>
  </si>
  <si>
    <t>Condensed Cash Flow Statements, Captions [Line Items]</t>
  </si>
  <si>
    <t>Restricted cash in other noncurrent assets</t>
  </si>
  <si>
    <t>Cash, cash equivalents and restricted cash</t>
  </si>
  <si>
    <t>Certain Relationships and Related Party Transactions (Details) - LINN Energy - Transition Services and Separation Agreement - USD ($)</t>
  </si>
  <si>
    <t>Jun. 30, 2017</t>
  </si>
  <si>
    <t>Apr. 30, 2017</t>
  </si>
  <si>
    <t>Related Party Transaction [Line Items]</t>
  </si>
  <si>
    <t>Related party transaction, monthly amount</t>
  </si>
  <si>
    <t>Related party transaction, amount of transaction</t>
  </si>
  <si>
    <t>Related party transaction, expenses incurred</t>
  </si>
  <si>
    <t>Acquisitions and Divestitures (Details)</t>
  </si>
  <si>
    <t>Oct. 17, 2018USD ($)</t>
  </si>
  <si>
    <t>Apr. 30, 2018USD ($)aleasewell$ / bbl</t>
  </si>
  <si>
    <t>Sep. 30, 2018MBoe</t>
  </si>
  <si>
    <t>Business Acquisition [Line Items]</t>
  </si>
  <si>
    <t>Natural gas production (MBoe) | MBoe</t>
  </si>
  <si>
    <t>Chevron North Midway-Sunset Acquisition</t>
  </si>
  <si>
    <t>Number of leases acquired | lease</t>
  </si>
  <si>
    <t>Area of land acquired in lease (in acres) | a</t>
  </si>
  <si>
    <t>Area of land with option to acquire from lease (in acres) | a</t>
  </si>
  <si>
    <t>Drilling commitment liability assumed</t>
  </si>
  <si>
    <t>Drilling commitment, number of wells | well</t>
  </si>
  <si>
    <t>Number of wells committed to drilling under lease option | well</t>
  </si>
  <si>
    <t>Consideration transferred in acquisition</t>
  </si>
  <si>
    <t>Consecutive period for which the posted price of WTI is less than $45 per barrel</t>
  </si>
  <si>
    <t>30 days</t>
  </si>
  <si>
    <t>Fixed price to be met, less than (in dollars per barrel) | $ / bbl</t>
  </si>
  <si>
    <t>Proceeds from sale of non-core oil and gas properties and related assets</t>
  </si>
  <si>
    <t>Earnings Per Share (Details) - USD ($) $ / shares in Units, $ in Thousands</t>
  </si>
  <si>
    <t>Mar. 31, 2017</t>
  </si>
  <si>
    <t>Antidilutive Securities Excluded from Computation of Earnings Per Share [Line Items]</t>
  </si>
  <si>
    <t>Shares included in the computation of net income (loss) per share (in shares)</t>
  </si>
  <si>
    <t>Shares of common stock reserved to settle claims of unsecured creditors</t>
  </si>
  <si>
    <t>Incremental common shares attributable to dilutive effect of preferred stock</t>
  </si>
  <si>
    <t>Cash payment to preferred stockholders</t>
  </si>
  <si>
    <t>less: Series A preferred stock dividends and conversion to common stock</t>
  </si>
  <si>
    <t>Weighted-average shares of common stock outstanding (in shares)</t>
  </si>
  <si>
    <t>Shares of common stock distributable to holders of Unsecured Claims (in shares)</t>
  </si>
  <si>
    <t>Weighted-average common shares outstanding-basic (in shares)</t>
  </si>
  <si>
    <t>Basic Earnings (loss) per share (in dollars per share)</t>
  </si>
  <si>
    <t>Dilutive effect of potentially dilutive securities (in shares)</t>
  </si>
  <si>
    <t>Weighted-average common shares outstanding-diluted (in shares)</t>
  </si>
  <si>
    <t>Diluted Earnings (loss) per share (in dollars per share)</t>
  </si>
  <si>
    <t>Potentially dilutive securities (in shares)</t>
  </si>
  <si>
    <t>Incremental common shares attributable to dilutive effect of share-based payment arrangements</t>
  </si>
  <si>
    <t>Label</t>
  </si>
  <si>
    <t>Element</t>
  </si>
  <si>
    <t>Value</t>
  </si>
  <si>
    <t>Predecessor [Member]</t>
  </si>
  <si>
    <t>Stock Issued During Period, Value, New Issues</t>
  </si>
  <si>
    <t>us-gaap_StockIssuedDuringPeriodValueNewIssues</t>
  </si>
  <si>
    <t>Adjustments To Additional Paid In Capital, Fresh Start Ad Valorem Tax Reclassification</t>
  </si>
  <si>
    <t>bry_AdjustmentsToAdditionalPaidInCapitalFreshStartAdValoremTaxReclassification</t>
  </si>
  <si>
    <t>Common Stock [Member] | Predecessor [Member]</t>
  </si>
  <si>
    <t>Additional Paid-in Capital [Member] | Predecessor [Member]</t>
  </si>
  <si>
    <t>Series A Preferred Stock [Member] | Predecessor [Member]</t>
  </si>
  <si>
    <t>Series A Preferred Stock [Member] | Preferred Stock [Member] | Predecessor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00000_);_(&quot;$ &quot;(#,##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58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3</v>
      </c>
    </row>
    <row r="16" spans="1:3">
      <c r="A16" s="4" t="s">
        <v>25</v>
      </c>
      <c r="C16" s="5" t="n">
        <v>81642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4</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856</v>
      </c>
      <c r="C3" s="7" t="n">
        <v>33905</v>
      </c>
    </row>
    <row r="4" spans="1:3">
      <c r="A4" s="4" t="s">
        <v>30</v>
      </c>
      <c r="B4" s="5" t="n">
        <v>65757</v>
      </c>
      <c r="C4" s="5" t="n">
        <v>54720</v>
      </c>
    </row>
    <row r="5" spans="1:3">
      <c r="A5" s="4" t="s">
        <v>31</v>
      </c>
      <c r="B5" s="5" t="n">
        <v>57</v>
      </c>
      <c r="C5" s="5" t="n">
        <v>34833</v>
      </c>
    </row>
    <row r="6" spans="1:3">
      <c r="A6" s="4" t="s">
        <v>32</v>
      </c>
      <c r="B6" s="5" t="n">
        <v>13233</v>
      </c>
      <c r="C6" s="5" t="n">
        <v>14066</v>
      </c>
    </row>
    <row r="7" spans="1:3">
      <c r="A7" s="4" t="s">
        <v>33</v>
      </c>
      <c r="B7" s="5" t="n">
        <v>102903</v>
      </c>
      <c r="C7" s="5" t="n">
        <v>137524</v>
      </c>
    </row>
    <row r="8" spans="1:3">
      <c r="A8" s="3" t="s">
        <v>34</v>
      </c>
    </row>
    <row r="9" spans="1:3">
      <c r="A9" s="4" t="s">
        <v>35</v>
      </c>
      <c r="B9" s="5" t="n">
        <v>1419589</v>
      </c>
      <c r="C9" s="5" t="n">
        <v>1342453</v>
      </c>
    </row>
    <row r="10" spans="1:3">
      <c r="A10" s="4" t="s">
        <v>36</v>
      </c>
      <c r="B10" s="5" t="n">
        <v>-106128</v>
      </c>
      <c r="C10" s="5" t="n">
        <v>-54785</v>
      </c>
    </row>
    <row r="11" spans="1:3">
      <c r="A11" s="4" t="s">
        <v>37</v>
      </c>
      <c r="B11" s="5" t="n">
        <v>1313461</v>
      </c>
      <c r="C11" s="5" t="n">
        <v>1287668</v>
      </c>
    </row>
    <row r="12" spans="1:3">
      <c r="A12" s="4" t="s">
        <v>38</v>
      </c>
      <c r="B12" s="5" t="n">
        <v>116149</v>
      </c>
      <c r="C12" s="5" t="n">
        <v>104879</v>
      </c>
    </row>
    <row r="13" spans="1:3">
      <c r="A13" s="4" t="s">
        <v>39</v>
      </c>
      <c r="B13" s="5" t="n">
        <v>-11244</v>
      </c>
      <c r="C13" s="5" t="n">
        <v>-5356</v>
      </c>
    </row>
    <row r="14" spans="1:3">
      <c r="A14" s="4" t="s">
        <v>40</v>
      </c>
      <c r="B14" s="5" t="n">
        <v>104905</v>
      </c>
      <c r="C14" s="5" t="n">
        <v>99523</v>
      </c>
    </row>
    <row r="15" spans="1:3">
      <c r="A15" s="4" t="s">
        <v>41</v>
      </c>
      <c r="B15" s="5" t="n">
        <v>18338</v>
      </c>
      <c r="C15" s="5" t="n">
        <v>21687</v>
      </c>
    </row>
    <row r="16" spans="1:3">
      <c r="A16" s="4" t="s">
        <v>42</v>
      </c>
      <c r="B16" s="5" t="n">
        <v>1539607</v>
      </c>
      <c r="C16" s="5" t="n">
        <v>1546402</v>
      </c>
    </row>
    <row r="17" spans="1:3">
      <c r="A17" s="3" t="s">
        <v>43</v>
      </c>
    </row>
    <row r="18" spans="1:3">
      <c r="A18" s="4" t="s">
        <v>44</v>
      </c>
      <c r="B18" s="5" t="n">
        <v>117801</v>
      </c>
      <c r="C18" s="5" t="n">
        <v>97877</v>
      </c>
    </row>
    <row r="19" spans="1:3">
      <c r="A19" s="4" t="s">
        <v>45</v>
      </c>
      <c r="B19" s="5" t="n">
        <v>26409</v>
      </c>
      <c r="C19" s="5" t="n">
        <v>49949</v>
      </c>
    </row>
    <row r="20" spans="1:3">
      <c r="A20" s="4" t="s">
        <v>46</v>
      </c>
      <c r="B20" s="5" t="n">
        <v>57</v>
      </c>
      <c r="C20" s="5" t="n">
        <v>34833</v>
      </c>
    </row>
    <row r="21" spans="1:3">
      <c r="A21" s="4" t="s">
        <v>47</v>
      </c>
      <c r="B21" s="5" t="n">
        <v>144267</v>
      </c>
      <c r="C21" s="5" t="n">
        <v>182659</v>
      </c>
    </row>
    <row r="22" spans="1:3">
      <c r="A22" s="3" t="s">
        <v>48</v>
      </c>
    </row>
    <row r="23" spans="1:3">
      <c r="A23" s="4" t="s">
        <v>49</v>
      </c>
      <c r="B23" s="5" t="n">
        <v>391512</v>
      </c>
      <c r="C23" s="5" t="n">
        <v>379000</v>
      </c>
    </row>
    <row r="24" spans="1:3">
      <c r="A24" s="4" t="s">
        <v>45</v>
      </c>
      <c r="B24" s="5" t="n">
        <v>4664</v>
      </c>
      <c r="C24" s="5" t="n">
        <v>25332</v>
      </c>
    </row>
    <row r="25" spans="1:3">
      <c r="A25" s="4" t="s">
        <v>50</v>
      </c>
      <c r="B25" s="5" t="n">
        <v>5033</v>
      </c>
      <c r="C25" s="5" t="n">
        <v>1888</v>
      </c>
    </row>
    <row r="26" spans="1:3">
      <c r="A26" s="4" t="s">
        <v>51</v>
      </c>
      <c r="B26" s="5" t="n">
        <v>89404</v>
      </c>
      <c r="C26" s="5" t="n">
        <v>94509</v>
      </c>
    </row>
    <row r="27" spans="1:3">
      <c r="A27" s="4" t="s">
        <v>52</v>
      </c>
      <c r="B27" s="5" t="n">
        <v>15617</v>
      </c>
      <c r="C27" s="5" t="n">
        <v>3704</v>
      </c>
    </row>
    <row r="28" spans="1:3">
      <c r="A28" s="4" t="s">
        <v>53</v>
      </c>
      <c r="B28" s="4" t="s">
        <v>54</v>
      </c>
      <c r="C28" s="4" t="s">
        <v>54</v>
      </c>
    </row>
    <row r="29" spans="1:3">
      <c r="A29" s="3" t="s">
        <v>55</v>
      </c>
    </row>
    <row r="30" spans="1:3">
      <c r="A30" s="4" t="s">
        <v>56</v>
      </c>
      <c r="B30" s="5" t="n">
        <v>0</v>
      </c>
      <c r="C30" s="5" t="n">
        <v>335000</v>
      </c>
    </row>
    <row r="31" spans="1:3">
      <c r="A31" s="4" t="s">
        <v>57</v>
      </c>
      <c r="B31" s="5" t="n">
        <v>81</v>
      </c>
      <c r="C31" s="5" t="n">
        <v>33</v>
      </c>
    </row>
    <row r="32" spans="1:3">
      <c r="A32" s="4" t="s">
        <v>58</v>
      </c>
      <c r="B32" s="5" t="n">
        <v>915028</v>
      </c>
      <c r="C32" s="5" t="n">
        <v>545345</v>
      </c>
    </row>
    <row r="33" spans="1:3">
      <c r="A33" s="4" t="s">
        <v>59</v>
      </c>
      <c r="B33" s="5" t="n">
        <v>-20265</v>
      </c>
      <c r="C33" s="5" t="n">
        <v>0</v>
      </c>
    </row>
    <row r="34" spans="1:3">
      <c r="A34" s="4" t="s">
        <v>60</v>
      </c>
      <c r="B34" s="5" t="n">
        <v>-5734</v>
      </c>
      <c r="C34" s="5" t="n">
        <v>-21068</v>
      </c>
    </row>
    <row r="35" spans="1:3">
      <c r="A35" s="4" t="s">
        <v>61</v>
      </c>
      <c r="B35" s="5" t="n">
        <v>889110</v>
      </c>
      <c r="C35" s="5" t="n">
        <v>859310</v>
      </c>
    </row>
    <row r="36" spans="1:3">
      <c r="A36" s="4" t="s">
        <v>62</v>
      </c>
      <c r="B36" s="7" t="n">
        <v>1539607</v>
      </c>
      <c r="C36" s="7" t="n">
        <v>1546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07</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10</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21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33</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273</v>
      </c>
      <c r="B1" s="2" t="s">
        <v>73</v>
      </c>
      <c r="C1" s="2" t="s">
        <v>74</v>
      </c>
      <c r="E1" s="2" t="s">
        <v>75</v>
      </c>
      <c r="F1" s="2" t="s">
        <v>1</v>
      </c>
    </row>
    <row r="2" spans="1:6">
      <c r="B2" s="2" t="s">
        <v>76</v>
      </c>
      <c r="C2" s="2" t="s">
        <v>2</v>
      </c>
      <c r="D2" s="2" t="s">
        <v>77</v>
      </c>
      <c r="E2" s="2" t="s">
        <v>77</v>
      </c>
      <c r="F2" s="2" t="s">
        <v>2</v>
      </c>
    </row>
    <row r="3" spans="1:6">
      <c r="A3" s="3" t="s">
        <v>274</v>
      </c>
    </row>
    <row r="4" spans="1:6">
      <c r="A4" s="4" t="s">
        <v>275</v>
      </c>
      <c r="C4" s="7" t="n">
        <v>13799</v>
      </c>
      <c r="D4" s="7" t="n">
        <v>0</v>
      </c>
      <c r="E4" s="7" t="n">
        <v>0</v>
      </c>
      <c r="F4" s="7" t="n">
        <v>22799</v>
      </c>
    </row>
    <row r="5" spans="1:6">
      <c r="A5" s="4" t="s">
        <v>276</v>
      </c>
      <c r="C5" s="5" t="n">
        <v>0</v>
      </c>
      <c r="D5" s="5" t="n">
        <v>0</v>
      </c>
      <c r="E5" s="5" t="n">
        <v>0</v>
      </c>
      <c r="F5" s="5" t="n">
        <v>579</v>
      </c>
    </row>
    <row r="6" spans="1:6">
      <c r="A6" s="4" t="s">
        <v>277</v>
      </c>
      <c r="C6" s="5" t="n">
        <v>0</v>
      </c>
      <c r="D6" s="5" t="n">
        <v>0</v>
      </c>
      <c r="E6" s="5" t="n">
        <v>0</v>
      </c>
      <c r="F6" s="5" t="n">
        <v>1634</v>
      </c>
    </row>
    <row r="7" spans="1:6">
      <c r="A7" s="4" t="s">
        <v>278</v>
      </c>
      <c r="C7" s="5" t="n">
        <v>1500</v>
      </c>
      <c r="D7" s="5" t="n">
        <v>0</v>
      </c>
      <c r="E7" s="5" t="n">
        <v>0</v>
      </c>
      <c r="F7" s="5" t="n">
        <v>1500</v>
      </c>
    </row>
    <row r="8" spans="1:6">
      <c r="A8" s="4" t="s">
        <v>279</v>
      </c>
      <c r="C8" s="5" t="n">
        <v>0</v>
      </c>
      <c r="D8" s="5" t="n">
        <v>0</v>
      </c>
      <c r="E8" s="5" t="n">
        <v>0</v>
      </c>
      <c r="F8" s="5" t="n">
        <v>0</v>
      </c>
    </row>
    <row r="9" spans="1:6">
      <c r="A9" s="4" t="s">
        <v>280</v>
      </c>
      <c r="C9" s="5" t="n">
        <v>0</v>
      </c>
      <c r="D9" s="5" t="n">
        <v>0</v>
      </c>
      <c r="E9" s="5" t="n">
        <v>0</v>
      </c>
      <c r="F9" s="5" t="n">
        <v>0</v>
      </c>
    </row>
    <row r="10" spans="1:6">
      <c r="A10" s="4" t="s">
        <v>281</v>
      </c>
      <c r="C10" s="5" t="n">
        <v>-713</v>
      </c>
      <c r="D10" s="5" t="n">
        <v>-408</v>
      </c>
      <c r="E10" s="5" t="n">
        <v>-296</v>
      </c>
      <c r="F10" s="5" t="n">
        <v>-2515</v>
      </c>
    </row>
    <row r="11" spans="1:6">
      <c r="A11" s="4" t="s">
        <v>282</v>
      </c>
      <c r="C11" s="5" t="n">
        <v>-805</v>
      </c>
      <c r="D11" s="5" t="n">
        <v>0</v>
      </c>
      <c r="E11" s="5" t="n">
        <v>-705</v>
      </c>
      <c r="F11" s="5" t="n">
        <v>-805</v>
      </c>
    </row>
    <row r="12" spans="1:6">
      <c r="A12" s="4" t="s">
        <v>93</v>
      </c>
      <c r="C12" s="7" t="n">
        <v>13781</v>
      </c>
      <c r="D12" s="7" t="n">
        <v>-408</v>
      </c>
      <c r="E12" s="7" t="n">
        <v>-1001</v>
      </c>
      <c r="F12" s="7" t="n">
        <v>23192</v>
      </c>
    </row>
    <row r="13" spans="1:6">
      <c r="A13" s="4" t="s">
        <v>283</v>
      </c>
      <c r="F13" s="5" t="n">
        <v>32920000</v>
      </c>
    </row>
    <row r="14" spans="1:6">
      <c r="A14" s="4" t="s">
        <v>284</v>
      </c>
      <c r="F14" s="7" t="n">
        <v>35000</v>
      </c>
    </row>
    <row r="15" spans="1:6">
      <c r="A15" s="4" t="s">
        <v>109</v>
      </c>
    </row>
    <row r="16" spans="1:6">
      <c r="A16" s="3" t="s">
        <v>274</v>
      </c>
    </row>
    <row r="17" spans="1:6">
      <c r="A17" s="4" t="s">
        <v>275</v>
      </c>
      <c r="B17" s="7" t="n">
        <v>0</v>
      </c>
    </row>
    <row r="18" spans="1:6">
      <c r="A18" s="4" t="s">
        <v>276</v>
      </c>
      <c r="B18" s="5" t="n">
        <v>0</v>
      </c>
    </row>
    <row r="19" spans="1:6">
      <c r="A19" s="4" t="s">
        <v>277</v>
      </c>
      <c r="B19" s="5" t="n">
        <v>0</v>
      </c>
    </row>
    <row r="20" spans="1:6">
      <c r="A20" s="4" t="s">
        <v>278</v>
      </c>
      <c r="B20" s="5" t="n">
        <v>0</v>
      </c>
    </row>
    <row r="21" spans="1:6">
      <c r="A21" s="4" t="s">
        <v>279</v>
      </c>
      <c r="B21" s="5" t="n">
        <v>421774</v>
      </c>
    </row>
    <row r="22" spans="1:6">
      <c r="A22" s="4" t="s">
        <v>280</v>
      </c>
      <c r="B22" s="5" t="n">
        <v>-920699</v>
      </c>
    </row>
    <row r="23" spans="1:6">
      <c r="A23" s="4" t="s">
        <v>281</v>
      </c>
      <c r="B23" s="5" t="n">
        <v>-19481</v>
      </c>
    </row>
    <row r="24" spans="1:6">
      <c r="A24" s="4" t="s">
        <v>282</v>
      </c>
      <c r="B24" s="5" t="n">
        <v>10686</v>
      </c>
    </row>
    <row r="25" spans="1:6">
      <c r="A25" s="4" t="s">
        <v>93</v>
      </c>
      <c r="B25" s="7" t="n">
        <v>-50772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85</v>
      </c>
      <c r="B1" s="2" t="s">
        <v>74</v>
      </c>
      <c r="D1" s="2" t="s">
        <v>75</v>
      </c>
      <c r="E1" s="2" t="s">
        <v>1</v>
      </c>
    </row>
    <row r="2" spans="1:6">
      <c r="B2" s="2" t="s">
        <v>2</v>
      </c>
      <c r="C2" s="2" t="s">
        <v>77</v>
      </c>
      <c r="D2" s="2" t="s">
        <v>77</v>
      </c>
      <c r="E2" s="2" t="s">
        <v>2</v>
      </c>
      <c r="F2" s="2" t="s">
        <v>27</v>
      </c>
    </row>
    <row r="3" spans="1:6">
      <c r="A3" s="3" t="s">
        <v>207</v>
      </c>
    </row>
    <row r="4" spans="1:6">
      <c r="A4" s="4" t="s">
        <v>46</v>
      </c>
      <c r="B4" s="7" t="n">
        <v>57</v>
      </c>
      <c r="E4" s="7" t="n">
        <v>57</v>
      </c>
      <c r="F4" s="7" t="n">
        <v>34833</v>
      </c>
    </row>
    <row r="5" spans="1:6">
      <c r="A5" s="4" t="s">
        <v>275</v>
      </c>
      <c r="B5" s="7" t="n">
        <v>13799</v>
      </c>
      <c r="C5" s="7" t="n">
        <v>0</v>
      </c>
      <c r="D5" s="7" t="n">
        <v>0</v>
      </c>
      <c r="E5" s="5" t="n">
        <v>22799</v>
      </c>
    </row>
    <row r="6" spans="1:6">
      <c r="A6" s="4" t="s">
        <v>286</v>
      </c>
      <c r="E6" s="7" t="n">
        <v>1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87</v>
      </c>
      <c r="B1" s="2" t="s">
        <v>2</v>
      </c>
      <c r="C1" s="2" t="s">
        <v>288</v>
      </c>
      <c r="D1" s="2" t="s">
        <v>27</v>
      </c>
    </row>
    <row r="2" spans="1:4">
      <c r="A2" s="3" t="s">
        <v>289</v>
      </c>
    </row>
    <row r="3" spans="1:4">
      <c r="A3" s="4" t="s">
        <v>290</v>
      </c>
      <c r="B3" s="7" t="n">
        <v>400000</v>
      </c>
      <c r="D3" s="7" t="n">
        <v>379000</v>
      </c>
    </row>
    <row r="4" spans="1:4">
      <c r="A4" s="4" t="s">
        <v>291</v>
      </c>
      <c r="B4" s="5" t="n">
        <v>-8488</v>
      </c>
      <c r="D4" s="5" t="n">
        <v>0</v>
      </c>
    </row>
    <row r="5" spans="1:4">
      <c r="A5" s="4" t="s">
        <v>292</v>
      </c>
      <c r="B5" s="5" t="n">
        <v>391512</v>
      </c>
      <c r="D5" s="5" t="n">
        <v>379000</v>
      </c>
    </row>
    <row r="6" spans="1:4">
      <c r="A6" s="4" t="s">
        <v>293</v>
      </c>
    </row>
    <row r="7" spans="1:4">
      <c r="A7" s="3" t="s">
        <v>289</v>
      </c>
    </row>
    <row r="8" spans="1:4">
      <c r="A8" s="4" t="s">
        <v>290</v>
      </c>
      <c r="B8" s="7" t="n">
        <v>0</v>
      </c>
      <c r="D8" s="7" t="n">
        <v>379000</v>
      </c>
    </row>
    <row r="9" spans="1:4">
      <c r="A9" s="4" t="s">
        <v>294</v>
      </c>
      <c r="B9" s="4" t="s">
        <v>295</v>
      </c>
      <c r="D9" s="4" t="s">
        <v>296</v>
      </c>
    </row>
    <row r="10" spans="1:4">
      <c r="A10" s="4" t="s">
        <v>297</v>
      </c>
      <c r="B10" s="4" t="s">
        <v>298</v>
      </c>
    </row>
    <row r="11" spans="1:4">
      <c r="A11" s="4" t="s">
        <v>299</v>
      </c>
    </row>
    <row r="12" spans="1:4">
      <c r="A12" s="3" t="s">
        <v>289</v>
      </c>
    </row>
    <row r="13" spans="1:4">
      <c r="A13" s="4" t="s">
        <v>290</v>
      </c>
      <c r="B13" s="7" t="n">
        <v>400000</v>
      </c>
      <c r="D13" s="7" t="n">
        <v>0</v>
      </c>
    </row>
    <row r="14" spans="1:4">
      <c r="A14" s="4" t="s">
        <v>300</v>
      </c>
      <c r="B14" s="4" t="s">
        <v>301</v>
      </c>
      <c r="C14" s="4" t="s">
        <v>3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7</v>
      </c>
    </row>
    <row r="2" spans="1:3">
      <c r="A2" s="3" t="s">
        <v>64</v>
      </c>
    </row>
    <row r="3" spans="1:3">
      <c r="A3" s="4" t="s">
        <v>65</v>
      </c>
      <c r="B3" s="7" t="n">
        <v>950</v>
      </c>
      <c r="C3" s="7" t="n">
        <v>970</v>
      </c>
    </row>
    <row r="4" spans="1:3">
      <c r="A4" s="4" t="s">
        <v>66</v>
      </c>
      <c r="B4" s="8" t="n">
        <v>0.001</v>
      </c>
      <c r="C4" s="8" t="n">
        <v>0.001</v>
      </c>
    </row>
    <row r="5" spans="1:3">
      <c r="A5" s="4" t="s">
        <v>67</v>
      </c>
      <c r="B5" s="5" t="n">
        <v>250000000</v>
      </c>
      <c r="C5" s="5" t="n">
        <v>250000000</v>
      </c>
    </row>
    <row r="6" spans="1:3">
      <c r="A6" s="4" t="s">
        <v>68</v>
      </c>
      <c r="B6" s="5" t="n">
        <v>0</v>
      </c>
      <c r="C6" s="5" t="n">
        <v>35845001</v>
      </c>
    </row>
    <row r="7" spans="1:3">
      <c r="A7" s="4" t="s">
        <v>69</v>
      </c>
      <c r="B7" s="8" t="n">
        <v>0.001</v>
      </c>
      <c r="C7" s="8" t="n">
        <v>0.001</v>
      </c>
    </row>
    <row r="8" spans="1:3">
      <c r="A8" s="4" t="s">
        <v>70</v>
      </c>
      <c r="B8" s="5" t="n">
        <v>750000000</v>
      </c>
      <c r="C8" s="5" t="n">
        <v>750000000</v>
      </c>
    </row>
    <row r="9" spans="1:3">
      <c r="A9" s="4" t="s">
        <v>71</v>
      </c>
      <c r="B9" s="5" t="n">
        <v>81364933</v>
      </c>
      <c r="C9" s="5" t="n">
        <v>329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02</v>
      </c>
      <c r="B1" s="2" t="s">
        <v>303</v>
      </c>
      <c r="C1" s="2" t="s">
        <v>304</v>
      </c>
      <c r="D1" s="2" t="s">
        <v>305</v>
      </c>
      <c r="E1" s="2" t="s">
        <v>306</v>
      </c>
      <c r="F1" s="2" t="s">
        <v>307</v>
      </c>
      <c r="G1" s="2" t="s">
        <v>308</v>
      </c>
      <c r="H1" s="2" t="s">
        <v>309</v>
      </c>
    </row>
    <row r="2" spans="1:8">
      <c r="A2" s="4" t="s">
        <v>310</v>
      </c>
    </row>
    <row r="3" spans="1:8">
      <c r="A3" s="3" t="s">
        <v>289</v>
      </c>
    </row>
    <row r="4" spans="1:8">
      <c r="A4" s="4" t="s">
        <v>311</v>
      </c>
      <c r="E4" s="7" t="n">
        <v>17</v>
      </c>
      <c r="G4" s="7" t="n">
        <v>21</v>
      </c>
    </row>
    <row r="5" spans="1:8">
      <c r="A5" s="4" t="s">
        <v>299</v>
      </c>
    </row>
    <row r="6" spans="1:8">
      <c r="A6" s="3" t="s">
        <v>289</v>
      </c>
    </row>
    <row r="7" spans="1:8">
      <c r="A7" s="4" t="s">
        <v>312</v>
      </c>
      <c r="E7" s="7" t="n">
        <v>416</v>
      </c>
    </row>
    <row r="8" spans="1:8">
      <c r="A8" s="4" t="s">
        <v>313</v>
      </c>
      <c r="C8" s="7" t="n">
        <v>400</v>
      </c>
    </row>
    <row r="9" spans="1:8">
      <c r="A9" s="4" t="s">
        <v>314</v>
      </c>
      <c r="C9" s="4" t="s">
        <v>301</v>
      </c>
      <c r="E9" s="4" t="s">
        <v>301</v>
      </c>
    </row>
    <row r="10" spans="1:8">
      <c r="A10" s="4" t="s">
        <v>315</v>
      </c>
      <c r="C10" s="7" t="n">
        <v>391</v>
      </c>
    </row>
    <row r="11" spans="1:8">
      <c r="A11" s="4" t="s">
        <v>293</v>
      </c>
    </row>
    <row r="12" spans="1:8">
      <c r="A12" s="3" t="s">
        <v>289</v>
      </c>
    </row>
    <row r="13" spans="1:8">
      <c r="A13" s="4" t="s">
        <v>316</v>
      </c>
      <c r="H13" s="7" t="n">
        <v>1500</v>
      </c>
    </row>
    <row r="14" spans="1:8">
      <c r="A14" s="4" t="s">
        <v>317</v>
      </c>
      <c r="C14" s="5" t="n">
        <v>400</v>
      </c>
      <c r="F14" s="7" t="n">
        <v>400</v>
      </c>
    </row>
    <row r="15" spans="1:8">
      <c r="A15" s="4" t="s">
        <v>318</v>
      </c>
      <c r="C15" s="7" t="n">
        <v>100</v>
      </c>
    </row>
    <row r="16" spans="1:8">
      <c r="A16" s="4" t="s">
        <v>319</v>
      </c>
      <c r="C16" s="4" t="s">
        <v>320</v>
      </c>
    </row>
    <row r="17" spans="1:8">
      <c r="A17" s="4" t="s">
        <v>321</v>
      </c>
      <c r="F17" s="7" t="n">
        <v>575</v>
      </c>
    </row>
    <row r="18" spans="1:8">
      <c r="A18" s="4" t="s">
        <v>322</v>
      </c>
      <c r="E18" s="5" t="n">
        <v>4</v>
      </c>
    </row>
    <row r="19" spans="1:8">
      <c r="A19" s="4" t="s">
        <v>323</v>
      </c>
      <c r="E19" s="5" t="n">
        <v>1</v>
      </c>
    </row>
    <row r="20" spans="1:8">
      <c r="A20" s="4" t="s">
        <v>324</v>
      </c>
      <c r="E20" s="10" t="n">
        <v>1.85</v>
      </c>
    </row>
    <row r="21" spans="1:8">
      <c r="A21" s="4" t="s">
        <v>325</v>
      </c>
      <c r="E21" s="10" t="n">
        <v>4.21</v>
      </c>
    </row>
    <row r="22" spans="1:8">
      <c r="A22" s="4" t="s">
        <v>326</v>
      </c>
      <c r="E22" s="7" t="n">
        <v>393</v>
      </c>
    </row>
    <row r="23" spans="1:8">
      <c r="A23" s="4" t="s">
        <v>327</v>
      </c>
      <c r="E23" s="7" t="n">
        <v>7</v>
      </c>
      <c r="G23" s="7" t="n">
        <v>21</v>
      </c>
    </row>
    <row r="24" spans="1:8">
      <c r="A24" s="4" t="s">
        <v>328</v>
      </c>
      <c r="B24" s="7" t="n">
        <v>105</v>
      </c>
      <c r="D24" s="7" t="n">
        <v>1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9"/>
    <col customWidth="1" max="5" min="5" width="26"/>
    <col customWidth="1" max="6" min="6" width="19"/>
  </cols>
  <sheetData>
    <row r="1" spans="1:6">
      <c r="A1" s="1" t="s">
        <v>329</v>
      </c>
      <c r="B1" s="2" t="s">
        <v>330</v>
      </c>
      <c r="C1" s="2" t="s">
        <v>1</v>
      </c>
      <c r="D1" s="2" t="s">
        <v>331</v>
      </c>
    </row>
    <row r="2" spans="1:6">
      <c r="B2" s="2" t="s">
        <v>332</v>
      </c>
      <c r="C2" s="2" t="s">
        <v>306</v>
      </c>
      <c r="D2" s="2" t="s">
        <v>333</v>
      </c>
      <c r="E2" s="2" t="s">
        <v>334</v>
      </c>
      <c r="F2" s="2" t="s">
        <v>335</v>
      </c>
    </row>
    <row r="3" spans="1:6">
      <c r="A3" s="3" t="s">
        <v>336</v>
      </c>
    </row>
    <row r="4" spans="1:6">
      <c r="A4" s="4" t="s">
        <v>337</v>
      </c>
      <c r="C4" s="4" t="s">
        <v>338</v>
      </c>
    </row>
    <row r="5" spans="1:6">
      <c r="A5" s="4" t="s">
        <v>339</v>
      </c>
      <c r="C5" s="7" t="n">
        <v>20</v>
      </c>
    </row>
    <row r="6" spans="1:6">
      <c r="A6" s="4" t="s">
        <v>340</v>
      </c>
      <c r="B6" s="7" t="n">
        <v>127</v>
      </c>
    </row>
    <row r="7" spans="1:6">
      <c r="A7" s="4" t="s">
        <v>341</v>
      </c>
    </row>
    <row r="8" spans="1:6">
      <c r="A8" s="3" t="s">
        <v>336</v>
      </c>
    </row>
    <row r="9" spans="1:6">
      <c r="A9" s="4" t="s">
        <v>342</v>
      </c>
      <c r="E9" s="5" t="n">
        <v>900</v>
      </c>
      <c r="F9" s="5" t="n">
        <v>1800</v>
      </c>
    </row>
    <row r="10" spans="1:6">
      <c r="A10" s="4" t="s">
        <v>343</v>
      </c>
      <c r="E10" s="10" t="n">
        <v>75.66</v>
      </c>
    </row>
    <row r="11" spans="1:6">
      <c r="A11" s="4" t="s">
        <v>344</v>
      </c>
    </row>
    <row r="12" spans="1:6">
      <c r="A12" s="3" t="s">
        <v>336</v>
      </c>
    </row>
    <row r="13" spans="1:6">
      <c r="A13" s="4" t="s">
        <v>342</v>
      </c>
      <c r="D13" s="5" t="n">
        <v>500</v>
      </c>
      <c r="E13" s="5" t="n">
        <v>2800</v>
      </c>
    </row>
    <row r="14" spans="1:6">
      <c r="A14" s="4" t="s">
        <v>345</v>
      </c>
      <c r="E14" s="5" t="n">
        <v>65</v>
      </c>
    </row>
  </sheetData>
  <mergeCells count="2">
    <mergeCell ref="A1:A2"/>
    <mergeCell ref="D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5"/>
    <col customWidth="1" max="3" min="3" width="40"/>
    <col customWidth="1" max="4" min="4" width="40"/>
    <col customWidth="1" max="5" min="5" width="40"/>
  </cols>
  <sheetData>
    <row r="1" spans="1:5">
      <c r="A1" s="1" t="s">
        <v>346</v>
      </c>
      <c r="B1" s="2" t="s">
        <v>74</v>
      </c>
      <c r="C1" s="2" t="s">
        <v>331</v>
      </c>
    </row>
    <row r="2" spans="1:5">
      <c r="B2" s="2" t="s">
        <v>347</v>
      </c>
      <c r="C2" s="2" t="s">
        <v>348</v>
      </c>
      <c r="D2" s="2" t="s">
        <v>349</v>
      </c>
      <c r="E2" s="2" t="s">
        <v>350</v>
      </c>
    </row>
    <row r="3" spans="1:5">
      <c r="A3" s="3" t="s">
        <v>336</v>
      </c>
    </row>
    <row r="4" spans="1:5">
      <c r="A4" s="4" t="s">
        <v>351</v>
      </c>
      <c r="B4" s="11" t="n">
        <v>12.8</v>
      </c>
      <c r="C4" s="11" t="n">
        <v>1.2</v>
      </c>
      <c r="D4" s="11" t="n">
        <v>16.5</v>
      </c>
      <c r="E4" s="11" t="n">
        <v>12.8</v>
      </c>
    </row>
    <row r="5" spans="1:5">
      <c r="A5" s="4" t="s">
        <v>352</v>
      </c>
      <c r="B5" s="5" t="n">
        <v>75</v>
      </c>
      <c r="C5" s="5" t="n">
        <v>65</v>
      </c>
      <c r="D5" s="5" t="n">
        <v>70</v>
      </c>
      <c r="E5" s="5" t="n">
        <v>75</v>
      </c>
    </row>
    <row r="6" spans="1:5">
      <c r="A6" s="4" t="s">
        <v>353</v>
      </c>
    </row>
    <row r="7" spans="1:5">
      <c r="A7" s="3" t="s">
        <v>336</v>
      </c>
    </row>
    <row r="8" spans="1:5">
      <c r="A8" s="4" t="s">
        <v>342</v>
      </c>
      <c r="B8" s="5" t="n">
        <v>124000</v>
      </c>
      <c r="C8" s="5" t="n">
        <v>0</v>
      </c>
      <c r="D8" s="5" t="n">
        <v>0</v>
      </c>
    </row>
    <row r="9" spans="1:5">
      <c r="A9" s="4" t="s">
        <v>343</v>
      </c>
      <c r="B9" s="5" t="n">
        <v>80</v>
      </c>
      <c r="C9" s="5" t="n">
        <v>0</v>
      </c>
      <c r="D9" s="5" t="n">
        <v>0</v>
      </c>
      <c r="E9" s="5" t="n">
        <v>80</v>
      </c>
    </row>
    <row r="10" spans="1:5">
      <c r="A10" s="4" t="s">
        <v>354</v>
      </c>
    </row>
    <row r="11" spans="1:5">
      <c r="A11" s="3" t="s">
        <v>336</v>
      </c>
    </row>
    <row r="12" spans="1:5">
      <c r="A12" s="4" t="s">
        <v>342</v>
      </c>
      <c r="B12" s="5" t="n">
        <v>0</v>
      </c>
      <c r="C12" s="5" t="n">
        <v>455000</v>
      </c>
      <c r="D12" s="5" t="n">
        <v>3385000</v>
      </c>
    </row>
    <row r="13" spans="1:5">
      <c r="A13" s="4" t="s">
        <v>343</v>
      </c>
      <c r="B13" s="5" t="n">
        <v>0</v>
      </c>
      <c r="C13" s="5" t="n">
        <v>65</v>
      </c>
      <c r="D13" s="5" t="n">
        <v>65</v>
      </c>
      <c r="E13" s="5" t="n">
        <v>0</v>
      </c>
    </row>
    <row r="14" spans="1:5">
      <c r="A14" s="4" t="s">
        <v>355</v>
      </c>
    </row>
    <row r="15" spans="1:5">
      <c r="A15" s="3" t="s">
        <v>336</v>
      </c>
    </row>
    <row r="16" spans="1:5">
      <c r="A16" s="4" t="s">
        <v>342</v>
      </c>
      <c r="B16" s="5" t="n">
        <v>1058000</v>
      </c>
      <c r="C16" s="5" t="n">
        <v>0</v>
      </c>
      <c r="D16" s="5" t="n">
        <v>2640000</v>
      </c>
    </row>
    <row r="17" spans="1:5">
      <c r="A17" s="4" t="s">
        <v>343</v>
      </c>
      <c r="B17" s="10" t="n">
        <v>74.81999999999999</v>
      </c>
      <c r="C17" s="5" t="n">
        <v>0</v>
      </c>
      <c r="D17" s="10" t="n">
        <v>75.40000000000001</v>
      </c>
      <c r="E17" s="10" t="n">
        <v>74.81999999999999</v>
      </c>
    </row>
    <row r="18" spans="1:5">
      <c r="A18" s="4" t="s">
        <v>356</v>
      </c>
    </row>
    <row r="19" spans="1:5">
      <c r="A19" s="3" t="s">
        <v>336</v>
      </c>
    </row>
    <row r="20" spans="1:5">
      <c r="A20" s="4" t="s">
        <v>342</v>
      </c>
      <c r="B20" s="5" t="n">
        <v>92000</v>
      </c>
      <c r="C20" s="5" t="n">
        <v>0</v>
      </c>
      <c r="D20" s="5" t="n">
        <v>182500</v>
      </c>
    </row>
    <row r="21" spans="1:5">
      <c r="A21" s="4" t="s">
        <v>343</v>
      </c>
      <c r="B21" s="10" t="n">
        <v>1.29</v>
      </c>
      <c r="C21" s="5" t="n">
        <v>0</v>
      </c>
      <c r="D21" s="10" t="n">
        <v>1.29</v>
      </c>
      <c r="E21" s="10" t="n">
        <v>1.29</v>
      </c>
    </row>
    <row r="22" spans="1:5">
      <c r="A22" s="4" t="s">
        <v>357</v>
      </c>
    </row>
    <row r="23" spans="1:5">
      <c r="A23" s="3" t="s">
        <v>336</v>
      </c>
    </row>
    <row r="24" spans="1:5">
      <c r="A24" s="4" t="s">
        <v>358</v>
      </c>
      <c r="B24" s="10" t="n">
        <v>2.65</v>
      </c>
      <c r="C24" s="5" t="n">
        <v>0</v>
      </c>
      <c r="D24" s="10" t="n">
        <v>2.65</v>
      </c>
      <c r="E24" s="10" t="n">
        <v>2.65</v>
      </c>
    </row>
    <row r="25" spans="1:5">
      <c r="A25" s="4" t="s">
        <v>359</v>
      </c>
      <c r="C25" s="5" t="n">
        <v>0</v>
      </c>
      <c r="D25" s="5" t="n">
        <v>4560</v>
      </c>
      <c r="E25" s="5" t="n">
        <v>138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7</v>
      </c>
    </row>
    <row r="2" spans="1:3">
      <c r="A2" s="3" t="s">
        <v>361</v>
      </c>
    </row>
    <row r="3" spans="1:3">
      <c r="A3" s="4" t="s">
        <v>362</v>
      </c>
      <c r="B3" s="7" t="n">
        <v>-31073</v>
      </c>
      <c r="C3" s="7" t="n">
        <v>-75281</v>
      </c>
    </row>
    <row r="4" spans="1:3">
      <c r="A4" s="4" t="s">
        <v>363</v>
      </c>
      <c r="B4" s="5" t="n">
        <v>0</v>
      </c>
      <c r="C4" s="5" t="n">
        <v>0</v>
      </c>
    </row>
    <row r="5" spans="1:3">
      <c r="A5" s="4" t="s">
        <v>364</v>
      </c>
      <c r="B5" s="5" t="n">
        <v>-31073</v>
      </c>
      <c r="C5" s="5" t="n">
        <v>-75281</v>
      </c>
    </row>
    <row r="6" spans="1:3">
      <c r="A6" s="4" t="s">
        <v>365</v>
      </c>
    </row>
    <row r="7" spans="1:3">
      <c r="A7" s="3" t="s">
        <v>361</v>
      </c>
    </row>
    <row r="8" spans="1:3">
      <c r="A8" s="4" t="s">
        <v>362</v>
      </c>
      <c r="B8" s="5" t="n">
        <v>-26409</v>
      </c>
      <c r="C8" s="5" t="n">
        <v>-49949</v>
      </c>
    </row>
    <row r="9" spans="1:3">
      <c r="A9" s="4" t="s">
        <v>363</v>
      </c>
      <c r="B9" s="5" t="n">
        <v>0</v>
      </c>
      <c r="C9" s="5" t="n">
        <v>0</v>
      </c>
    </row>
    <row r="10" spans="1:3">
      <c r="A10" s="4" t="s">
        <v>364</v>
      </c>
      <c r="B10" s="5" t="n">
        <v>-26409</v>
      </c>
      <c r="C10" s="5" t="n">
        <v>-49949</v>
      </c>
    </row>
    <row r="11" spans="1:3">
      <c r="A11" s="4" t="s">
        <v>366</v>
      </c>
    </row>
    <row r="12" spans="1:3">
      <c r="A12" s="3" t="s">
        <v>361</v>
      </c>
    </row>
    <row r="13" spans="1:3">
      <c r="A13" s="4" t="s">
        <v>362</v>
      </c>
      <c r="B13" s="5" t="n">
        <v>-4664</v>
      </c>
      <c r="C13" s="5" t="n">
        <v>-25332</v>
      </c>
    </row>
    <row r="14" spans="1:3">
      <c r="A14" s="4" t="s">
        <v>363</v>
      </c>
      <c r="B14" s="5" t="n">
        <v>0</v>
      </c>
      <c r="C14" s="5" t="n">
        <v>0</v>
      </c>
    </row>
    <row r="15" spans="1:3">
      <c r="A15" s="4" t="s">
        <v>364</v>
      </c>
      <c r="B15" s="7" t="n">
        <v>-4664</v>
      </c>
      <c r="C15" s="7" t="n">
        <v>-253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06</v>
      </c>
    </row>
    <row r="2" spans="1:2">
      <c r="A2" s="3" t="s">
        <v>368</v>
      </c>
    </row>
    <row r="3" spans="1:2">
      <c r="A3" s="4" t="s">
        <v>369</v>
      </c>
      <c r="B3" s="7" t="n">
        <v>10</v>
      </c>
    </row>
    <row r="4" spans="1:2">
      <c r="A4" s="4" t="s">
        <v>370</v>
      </c>
      <c r="B4" s="5" t="n">
        <v>4</v>
      </c>
    </row>
    <row r="5" spans="1:2">
      <c r="A5" s="4" t="s">
        <v>371</v>
      </c>
    </row>
    <row r="6" spans="1:2">
      <c r="A6" s="3" t="s">
        <v>368</v>
      </c>
    </row>
    <row r="7" spans="1:2">
      <c r="A7" s="4" t="s">
        <v>369</v>
      </c>
      <c r="B7" s="7" t="n">
        <v>9</v>
      </c>
    </row>
    <row r="8" spans="1:2">
      <c r="A8" s="4" t="s">
        <v>372</v>
      </c>
      <c r="B8" s="4" t="s">
        <v>373</v>
      </c>
    </row>
    <row r="9" spans="1:2">
      <c r="A9" s="4" t="s">
        <v>374</v>
      </c>
      <c r="B9" s="7" t="n">
        <v>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06</v>
      </c>
    </row>
    <row r="2" spans="1:2">
      <c r="A2" s="3" t="s">
        <v>216</v>
      </c>
    </row>
    <row r="3" spans="1:2">
      <c r="A3" s="5" t="n">
        <v>2018</v>
      </c>
      <c r="B3" s="7" t="n">
        <v>362</v>
      </c>
    </row>
    <row r="4" spans="1:2">
      <c r="A4" s="5" t="n">
        <v>2019</v>
      </c>
      <c r="B4" s="5" t="n">
        <v>1290</v>
      </c>
    </row>
    <row r="5" spans="1:2">
      <c r="A5" s="5" t="n">
        <v>2020</v>
      </c>
      <c r="B5" s="5" t="n">
        <v>316</v>
      </c>
    </row>
    <row r="6" spans="1:2">
      <c r="A6" s="5" t="n">
        <v>2021</v>
      </c>
      <c r="B6" s="5" t="n">
        <v>321</v>
      </c>
    </row>
    <row r="7" spans="1:2">
      <c r="A7" s="5" t="n">
        <v>2022</v>
      </c>
      <c r="B7" s="5" t="n">
        <v>326</v>
      </c>
    </row>
    <row r="8" spans="1:2">
      <c r="A8" s="4" t="s">
        <v>376</v>
      </c>
      <c r="B8" s="5" t="n">
        <v>229</v>
      </c>
    </row>
    <row r="9" spans="1:2">
      <c r="A9" s="4" t="s">
        <v>377</v>
      </c>
      <c r="B9" s="7" t="n">
        <v>28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8</v>
      </c>
      <c r="B1" s="2" t="s">
        <v>379</v>
      </c>
      <c r="C1" s="2" t="s">
        <v>380</v>
      </c>
      <c r="D1" s="2" t="s">
        <v>154</v>
      </c>
      <c r="E1" s="2" t="s">
        <v>2</v>
      </c>
      <c r="F1" s="2" t="s">
        <v>77</v>
      </c>
      <c r="G1" s="2" t="s">
        <v>2</v>
      </c>
    </row>
    <row r="2" spans="1:7">
      <c r="A2" s="3" t="s">
        <v>381</v>
      </c>
    </row>
    <row r="3" spans="1:7">
      <c r="A3" s="4" t="s">
        <v>382</v>
      </c>
      <c r="F3" s="7" t="n">
        <v>0</v>
      </c>
      <c r="G3" s="7" t="n">
        <v>134362</v>
      </c>
    </row>
    <row r="4" spans="1:7">
      <c r="A4" s="4" t="s">
        <v>383</v>
      </c>
      <c r="D4" s="9" t="n">
        <v>0.15</v>
      </c>
    </row>
    <row r="5" spans="1:7">
      <c r="A5" s="4" t="s">
        <v>384</v>
      </c>
    </row>
    <row r="6" spans="1:7">
      <c r="A6" s="3" t="s">
        <v>381</v>
      </c>
    </row>
    <row r="7" spans="1:7">
      <c r="A7" s="4" t="s">
        <v>385</v>
      </c>
      <c r="B7" s="5" t="n">
        <v>37700000</v>
      </c>
      <c r="C7" s="5" t="n">
        <v>37700000</v>
      </c>
    </row>
    <row r="8" spans="1:7">
      <c r="A8" s="4" t="s">
        <v>386</v>
      </c>
      <c r="B8" s="5" t="n">
        <v>39600000</v>
      </c>
      <c r="C8" s="5" t="n">
        <v>39600000</v>
      </c>
    </row>
    <row r="9" spans="1:7">
      <c r="A9" s="4" t="s">
        <v>387</v>
      </c>
      <c r="B9" s="9" t="n">
        <v>1.75</v>
      </c>
    </row>
    <row r="10" spans="1:7">
      <c r="A10" s="4" t="s">
        <v>388</v>
      </c>
      <c r="B10" s="9" t="n">
        <v>1.6</v>
      </c>
    </row>
    <row r="11" spans="1:7">
      <c r="A11" s="4" t="s">
        <v>389</v>
      </c>
      <c r="B11" s="7" t="n">
        <v>60000</v>
      </c>
    </row>
    <row r="12" spans="1:7">
      <c r="A12" s="4" t="s">
        <v>390</v>
      </c>
    </row>
    <row r="13" spans="1:7">
      <c r="A13" s="3" t="s">
        <v>381</v>
      </c>
    </row>
    <row r="14" spans="1:7">
      <c r="A14" s="4" t="s">
        <v>391</v>
      </c>
      <c r="B14" s="10" t="n">
        <v>1.05</v>
      </c>
    </row>
    <row r="15" spans="1:7">
      <c r="A15" s="4" t="s">
        <v>392</v>
      </c>
    </row>
    <row r="16" spans="1:7">
      <c r="A16" s="3" t="s">
        <v>381</v>
      </c>
    </row>
    <row r="17" spans="1:7">
      <c r="A17" s="4" t="s">
        <v>382</v>
      </c>
      <c r="B17" s="7" t="n">
        <v>111000</v>
      </c>
    </row>
    <row r="18" spans="1:7">
      <c r="A18" s="4" t="s">
        <v>393</v>
      </c>
      <c r="B18" s="7" t="n">
        <v>27000</v>
      </c>
    </row>
    <row r="19" spans="1:7">
      <c r="A19" s="4" t="s">
        <v>394</v>
      </c>
      <c r="B19" s="5" t="n">
        <v>8695653</v>
      </c>
    </row>
    <row r="20" spans="1:7">
      <c r="A20" s="4" t="s">
        <v>395</v>
      </c>
      <c r="B20" s="7" t="n">
        <v>14</v>
      </c>
    </row>
    <row r="21" spans="1:7">
      <c r="A21" s="4" t="s">
        <v>389</v>
      </c>
      <c r="B21" s="7" t="n">
        <v>60000</v>
      </c>
    </row>
    <row r="22" spans="1:7">
      <c r="A22" s="4" t="s">
        <v>396</v>
      </c>
      <c r="C22" s="7" t="n">
        <v>87000</v>
      </c>
      <c r="E22" s="7" t="n">
        <v>87000</v>
      </c>
    </row>
    <row r="23" spans="1:7">
      <c r="A23" s="4" t="s">
        <v>397</v>
      </c>
    </row>
    <row r="24" spans="1:7">
      <c r="A24" s="3" t="s">
        <v>381</v>
      </c>
    </row>
    <row r="25" spans="1:7">
      <c r="A25" s="4" t="s">
        <v>395</v>
      </c>
      <c r="B25" s="7" t="n">
        <v>14</v>
      </c>
    </row>
    <row r="26" spans="1:7">
      <c r="A26" s="4" t="s">
        <v>398</v>
      </c>
      <c r="B26" s="5" t="n">
        <v>19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399</v>
      </c>
      <c r="B1" s="2" t="s">
        <v>400</v>
      </c>
      <c r="C1" s="2" t="s">
        <v>401</v>
      </c>
      <c r="D1" s="2" t="s">
        <v>379</v>
      </c>
      <c r="E1" s="2" t="s">
        <v>3</v>
      </c>
      <c r="F1" s="2" t="s">
        <v>380</v>
      </c>
      <c r="G1" s="2" t="s">
        <v>402</v>
      </c>
      <c r="H1" s="2" t="s">
        <v>155</v>
      </c>
      <c r="I1" s="2" t="s">
        <v>2</v>
      </c>
      <c r="J1" s="2" t="s">
        <v>27</v>
      </c>
    </row>
    <row r="2" spans="1:10">
      <c r="A2" s="3" t="s">
        <v>403</v>
      </c>
    </row>
    <row r="3" spans="1:10">
      <c r="A3" s="4" t="s">
        <v>404</v>
      </c>
      <c r="I3" s="5" t="n">
        <v>81364933</v>
      </c>
    </row>
    <row r="4" spans="1:10">
      <c r="A4" s="4" t="s">
        <v>71</v>
      </c>
      <c r="I4" s="5" t="n">
        <v>81364933</v>
      </c>
      <c r="J4" s="5" t="n">
        <v>32920000</v>
      </c>
    </row>
    <row r="5" spans="1:10">
      <c r="A5" s="4" t="s">
        <v>405</v>
      </c>
      <c r="I5" s="5" t="n">
        <v>210400</v>
      </c>
    </row>
    <row r="6" spans="1:10">
      <c r="A6" s="4" t="s">
        <v>406</v>
      </c>
      <c r="I6" s="5" t="n">
        <v>1396000</v>
      </c>
    </row>
    <row r="7" spans="1:10">
      <c r="A7" s="4" t="s">
        <v>407</v>
      </c>
      <c r="I7" s="5" t="n">
        <v>7080000</v>
      </c>
    </row>
    <row r="8" spans="1:10">
      <c r="A8" s="4" t="s">
        <v>408</v>
      </c>
      <c r="H8" s="12" t="n">
        <v>0.050907</v>
      </c>
    </row>
    <row r="9" spans="1:10">
      <c r="A9" s="4" t="s">
        <v>409</v>
      </c>
      <c r="H9" s="5" t="n">
        <v>1825000</v>
      </c>
    </row>
    <row r="10" spans="1:10">
      <c r="A10" s="4" t="s">
        <v>410</v>
      </c>
      <c r="G10" s="9" t="n">
        <v>0.15</v>
      </c>
      <c r="H10" s="8" t="n">
        <v>0.158</v>
      </c>
    </row>
    <row r="11" spans="1:10">
      <c r="A11" s="4" t="s">
        <v>411</v>
      </c>
      <c r="G11" s="13" t="n">
        <v>5.6</v>
      </c>
      <c r="H11" s="13" t="n">
        <v>5.6</v>
      </c>
    </row>
    <row r="12" spans="1:10">
      <c r="A12" s="4" t="s">
        <v>412</v>
      </c>
      <c r="F12" s="5" t="n">
        <v>0</v>
      </c>
      <c r="I12" s="5" t="n">
        <v>0</v>
      </c>
      <c r="J12" s="5" t="n">
        <v>35845001</v>
      </c>
    </row>
    <row r="13" spans="1:10">
      <c r="A13" s="4" t="s">
        <v>159</v>
      </c>
      <c r="C13" s="9" t="n">
        <v>0.12</v>
      </c>
    </row>
    <row r="14" spans="1:10">
      <c r="A14" s="4" t="s">
        <v>384</v>
      </c>
    </row>
    <row r="15" spans="1:10">
      <c r="A15" s="3" t="s">
        <v>403</v>
      </c>
    </row>
    <row r="16" spans="1:10">
      <c r="A16" s="4" t="s">
        <v>385</v>
      </c>
      <c r="D16" s="5" t="n">
        <v>37700000</v>
      </c>
      <c r="F16" s="5" t="n">
        <v>37700000</v>
      </c>
    </row>
    <row r="17" spans="1:10">
      <c r="A17" s="4" t="s">
        <v>386</v>
      </c>
      <c r="D17" s="5" t="n">
        <v>39600000</v>
      </c>
      <c r="F17" s="5" t="n">
        <v>39600000</v>
      </c>
    </row>
    <row r="18" spans="1:10">
      <c r="A18" s="4" t="s">
        <v>413</v>
      </c>
    </row>
    <row r="19" spans="1:10">
      <c r="A19" s="3" t="s">
        <v>403</v>
      </c>
    </row>
    <row r="20" spans="1:10">
      <c r="A20" s="4" t="s">
        <v>159</v>
      </c>
      <c r="B20" s="9" t="n">
        <v>0.12</v>
      </c>
    </row>
    <row r="21" spans="1:10">
      <c r="A21" s="4" t="s">
        <v>414</v>
      </c>
      <c r="E21" s="9" t="n">
        <v>0.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5</v>
      </c>
      <c r="B1" s="2" t="s">
        <v>75</v>
      </c>
      <c r="C1" s="2" t="s">
        <v>1</v>
      </c>
    </row>
    <row r="2" spans="1:3">
      <c r="B2" s="2" t="s">
        <v>77</v>
      </c>
      <c r="C2" s="2" t="s">
        <v>2</v>
      </c>
    </row>
    <row r="3" spans="1:3">
      <c r="A3" s="3" t="s">
        <v>219</v>
      </c>
    </row>
    <row r="4" spans="1:3">
      <c r="A4" s="4" t="s">
        <v>416</v>
      </c>
      <c r="B4" s="7" t="n">
        <v>0</v>
      </c>
      <c r="C4" s="7" t="n">
        <v>20265</v>
      </c>
    </row>
    <row r="5" spans="1:3">
      <c r="A5" s="4" t="s">
        <v>407</v>
      </c>
      <c r="C5" s="5" t="n">
        <v>708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17</v>
      </c>
      <c r="B1" s="2" t="s">
        <v>330</v>
      </c>
      <c r="C1" s="2" t="s">
        <v>74</v>
      </c>
      <c r="E1" s="2" t="s">
        <v>1</v>
      </c>
    </row>
    <row r="2" spans="1:7">
      <c r="B2" s="2" t="s">
        <v>3</v>
      </c>
      <c r="C2" s="2" t="s">
        <v>2</v>
      </c>
      <c r="D2" s="2" t="s">
        <v>77</v>
      </c>
      <c r="E2" s="2" t="s">
        <v>2</v>
      </c>
      <c r="F2" s="2" t="s">
        <v>77</v>
      </c>
      <c r="G2" s="2" t="s">
        <v>418</v>
      </c>
    </row>
    <row r="3" spans="1:7">
      <c r="A3" s="3" t="s">
        <v>419</v>
      </c>
    </row>
    <row r="4" spans="1:7">
      <c r="A4" s="4" t="s">
        <v>420</v>
      </c>
      <c r="E4" s="7" t="n">
        <v>600000</v>
      </c>
    </row>
    <row r="5" spans="1:7">
      <c r="A5" s="4" t="s">
        <v>421</v>
      </c>
      <c r="E5" s="5" t="n">
        <v>210400</v>
      </c>
    </row>
    <row r="6" spans="1:7">
      <c r="A6" s="4" t="s">
        <v>422</v>
      </c>
    </row>
    <row r="7" spans="1:7">
      <c r="A7" s="3" t="s">
        <v>419</v>
      </c>
    </row>
    <row r="8" spans="1:7">
      <c r="A8" s="4" t="s">
        <v>423</v>
      </c>
      <c r="E8" s="4" t="s">
        <v>424</v>
      </c>
    </row>
    <row r="9" spans="1:7">
      <c r="A9" s="4" t="s">
        <v>425</v>
      </c>
      <c r="C9" s="7" t="n">
        <v>6200000</v>
      </c>
      <c r="E9" s="7" t="n">
        <v>6200000</v>
      </c>
    </row>
    <row r="10" spans="1:7">
      <c r="A10" s="4" t="s">
        <v>426</v>
      </c>
      <c r="E10" s="4" t="s">
        <v>338</v>
      </c>
    </row>
    <row r="11" spans="1:7">
      <c r="A11" s="4" t="s">
        <v>421</v>
      </c>
      <c r="E11" s="5" t="n">
        <v>210000</v>
      </c>
    </row>
    <row r="12" spans="1:7">
      <c r="A12" s="4" t="s">
        <v>427</v>
      </c>
    </row>
    <row r="13" spans="1:7">
      <c r="A13" s="3" t="s">
        <v>419</v>
      </c>
    </row>
    <row r="14" spans="1:7">
      <c r="A14" s="4" t="s">
        <v>425</v>
      </c>
      <c r="C14" s="5" t="n">
        <v>3400000</v>
      </c>
      <c r="E14" s="7" t="n">
        <v>3400000</v>
      </c>
    </row>
    <row r="15" spans="1:7">
      <c r="A15" s="4" t="s">
        <v>426</v>
      </c>
      <c r="E15" s="4" t="s">
        <v>338</v>
      </c>
    </row>
    <row r="16" spans="1:7">
      <c r="A16" s="4" t="s">
        <v>421</v>
      </c>
      <c r="E16" s="5" t="n">
        <v>0</v>
      </c>
    </row>
    <row r="17" spans="1:7">
      <c r="A17" s="4" t="s">
        <v>428</v>
      </c>
    </row>
    <row r="18" spans="1:7">
      <c r="A18" s="3" t="s">
        <v>419</v>
      </c>
    </row>
    <row r="19" spans="1:7">
      <c r="A19" s="4" t="s">
        <v>429</v>
      </c>
      <c r="C19" s="5" t="n">
        <v>100000</v>
      </c>
      <c r="D19" s="7" t="n">
        <v>0</v>
      </c>
      <c r="E19" s="7" t="n">
        <v>100000</v>
      </c>
      <c r="F19" s="7" t="n">
        <v>0</v>
      </c>
    </row>
    <row r="20" spans="1:7">
      <c r="A20" s="4" t="s">
        <v>430</v>
      </c>
    </row>
    <row r="21" spans="1:7">
      <c r="A21" s="3" t="s">
        <v>419</v>
      </c>
    </row>
    <row r="22" spans="1:7">
      <c r="A22" s="4" t="s">
        <v>429</v>
      </c>
      <c r="C22" s="7" t="n">
        <v>1100000</v>
      </c>
      <c r="D22" s="7" t="n">
        <v>900000</v>
      </c>
      <c r="E22" s="7" t="n">
        <v>3400000</v>
      </c>
      <c r="F22" s="7" t="n">
        <v>900000</v>
      </c>
    </row>
    <row r="23" spans="1:7">
      <c r="A23" s="4" t="s">
        <v>431</v>
      </c>
    </row>
    <row r="24" spans="1:7">
      <c r="A24" s="3" t="s">
        <v>419</v>
      </c>
    </row>
    <row r="25" spans="1:7">
      <c r="A25" s="4" t="s">
        <v>432</v>
      </c>
      <c r="G25" s="5" t="n">
        <v>10000000</v>
      </c>
    </row>
    <row r="26" spans="1:7">
      <c r="A26" s="4" t="s">
        <v>433</v>
      </c>
      <c r="C26" s="5" t="n">
        <v>8400000</v>
      </c>
      <c r="E26" s="5" t="n">
        <v>8400000</v>
      </c>
    </row>
    <row r="27" spans="1:7">
      <c r="A27" s="4" t="s">
        <v>434</v>
      </c>
    </row>
    <row r="28" spans="1:7">
      <c r="A28" s="3" t="s">
        <v>419</v>
      </c>
    </row>
    <row r="29" spans="1:7">
      <c r="A29" s="4" t="s">
        <v>421</v>
      </c>
      <c r="B29" s="5" t="n">
        <v>454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5"/>
  </cols>
  <sheetData>
    <row r="1" spans="1:6">
      <c r="A1" s="1" t="s">
        <v>72</v>
      </c>
      <c r="B1" s="2" t="s">
        <v>73</v>
      </c>
      <c r="C1" s="2" t="s">
        <v>74</v>
      </c>
      <c r="E1" s="2" t="s">
        <v>75</v>
      </c>
      <c r="F1" s="2" t="s">
        <v>1</v>
      </c>
    </row>
    <row r="2" spans="1:6">
      <c r="B2" s="2" t="s">
        <v>76</v>
      </c>
      <c r="C2" s="2" t="s">
        <v>2</v>
      </c>
      <c r="D2" s="2" t="s">
        <v>77</v>
      </c>
      <c r="E2" s="2" t="s">
        <v>77</v>
      </c>
      <c r="F2" s="2" t="s">
        <v>2</v>
      </c>
    </row>
    <row r="3" spans="1:6">
      <c r="A3" s="3" t="s">
        <v>78</v>
      </c>
    </row>
    <row r="4" spans="1:6">
      <c r="A4" s="4" t="s">
        <v>79</v>
      </c>
      <c r="E4" s="7" t="n">
        <v>5642</v>
      </c>
      <c r="F4" s="7" t="n">
        <v>-129902</v>
      </c>
    </row>
    <row r="5" spans="1:6">
      <c r="A5" s="4" t="s">
        <v>80</v>
      </c>
      <c r="C5" s="7" t="n">
        <v>142947</v>
      </c>
      <c r="D5" s="7" t="n">
        <v>69910</v>
      </c>
      <c r="E5" s="5" t="n">
        <v>264286</v>
      </c>
      <c r="F5" s="5" t="n">
        <v>306211</v>
      </c>
    </row>
    <row r="6" spans="1:6">
      <c r="A6" s="3" t="s">
        <v>81</v>
      </c>
    </row>
    <row r="7" spans="1:6">
      <c r="A7" s="4" t="s">
        <v>82</v>
      </c>
      <c r="C7" s="5" t="n">
        <v>2318</v>
      </c>
      <c r="D7" s="5" t="n">
        <v>5586</v>
      </c>
      <c r="E7" s="5" t="n">
        <v>18645</v>
      </c>
      <c r="F7" s="5" t="n">
        <v>7640</v>
      </c>
    </row>
    <row r="8" spans="1:6">
      <c r="A8" s="4" t="s">
        <v>83</v>
      </c>
      <c r="C8" s="5" t="n">
        <v>437</v>
      </c>
      <c r="D8" s="5" t="n">
        <v>674</v>
      </c>
      <c r="E8" s="5" t="n">
        <v>1674</v>
      </c>
      <c r="F8" s="5" t="n">
        <v>1424</v>
      </c>
    </row>
    <row r="9" spans="1:6">
      <c r="A9" s="4" t="s">
        <v>84</v>
      </c>
      <c r="C9" s="5" t="n">
        <v>13429</v>
      </c>
      <c r="D9" s="5" t="n">
        <v>11729</v>
      </c>
      <c r="E9" s="5" t="n">
        <v>43529</v>
      </c>
      <c r="F9" s="5" t="n">
        <v>37896</v>
      </c>
    </row>
    <row r="10" spans="1:6">
      <c r="A10" s="4" t="s">
        <v>85</v>
      </c>
      <c r="C10" s="5" t="n">
        <v>21729</v>
      </c>
      <c r="D10" s="5" t="n">
        <v>20822</v>
      </c>
      <c r="E10" s="5" t="n">
        <v>48393</v>
      </c>
      <c r="F10" s="5" t="n">
        <v>62017</v>
      </c>
    </row>
    <row r="11" spans="1:6">
      <c r="A11" s="4" t="s">
        <v>86</v>
      </c>
      <c r="C11" s="5" t="n">
        <v>8317</v>
      </c>
      <c r="D11" s="5" t="n">
        <v>11782</v>
      </c>
      <c r="E11" s="5" t="n">
        <v>25112</v>
      </c>
      <c r="F11" s="5" t="n">
        <v>25288</v>
      </c>
    </row>
    <row r="12" spans="1:6">
      <c r="A12" s="4" t="s">
        <v>79</v>
      </c>
      <c r="E12" s="5" t="n">
        <v>5642</v>
      </c>
      <c r="F12" s="5" t="n">
        <v>-129902</v>
      </c>
    </row>
    <row r="13" spans="1:6">
      <c r="A13" s="4" t="s">
        <v>87</v>
      </c>
      <c r="C13" s="5" t="n">
        <v>400</v>
      </c>
      <c r="D13" s="5" t="n">
        <v>-20692</v>
      </c>
      <c r="E13" s="5" t="n">
        <v>-20687</v>
      </c>
      <c r="F13" s="5" t="n">
        <v>522</v>
      </c>
    </row>
    <row r="14" spans="1:6">
      <c r="A14" s="4" t="s">
        <v>88</v>
      </c>
      <c r="C14" s="5" t="n">
        <v>102530</v>
      </c>
      <c r="D14" s="5" t="n">
        <v>80705</v>
      </c>
      <c r="E14" s="5" t="n">
        <v>231873</v>
      </c>
      <c r="F14" s="5" t="n">
        <v>284231</v>
      </c>
    </row>
    <row r="15" spans="1:6">
      <c r="A15" s="3" t="s">
        <v>89</v>
      </c>
    </row>
    <row r="16" spans="1:6">
      <c r="A16" s="4" t="s">
        <v>90</v>
      </c>
      <c r="C16" s="5" t="n">
        <v>-9877</v>
      </c>
      <c r="D16" s="5" t="n">
        <v>-5882</v>
      </c>
      <c r="E16" s="5" t="n">
        <v>-12482</v>
      </c>
      <c r="F16" s="5" t="n">
        <v>-26828</v>
      </c>
    </row>
    <row r="17" spans="1:6">
      <c r="A17" s="4" t="s">
        <v>91</v>
      </c>
      <c r="C17" s="5" t="n">
        <v>347</v>
      </c>
      <c r="D17" s="5" t="n">
        <v>1155</v>
      </c>
      <c r="E17" s="5" t="n">
        <v>4071</v>
      </c>
      <c r="F17" s="5" t="n">
        <v>135</v>
      </c>
    </row>
    <row r="18" spans="1:6">
      <c r="A18" s="4" t="s">
        <v>92</v>
      </c>
      <c r="C18" s="5" t="n">
        <v>-9530</v>
      </c>
      <c r="D18" s="5" t="n">
        <v>-4727</v>
      </c>
      <c r="E18" s="5" t="n">
        <v>-8411</v>
      </c>
      <c r="F18" s="5" t="n">
        <v>-26693</v>
      </c>
    </row>
    <row r="19" spans="1:6">
      <c r="A19" s="4" t="s">
        <v>93</v>
      </c>
      <c r="C19" s="5" t="n">
        <v>13781</v>
      </c>
      <c r="D19" s="5" t="n">
        <v>-408</v>
      </c>
      <c r="E19" s="5" t="n">
        <v>-1001</v>
      </c>
      <c r="F19" s="5" t="n">
        <v>23192</v>
      </c>
    </row>
    <row r="20" spans="1:6">
      <c r="A20" s="4" t="s">
        <v>94</v>
      </c>
      <c r="C20" s="5" t="n">
        <v>44668</v>
      </c>
      <c r="D20" s="5" t="n">
        <v>-15930</v>
      </c>
      <c r="E20" s="5" t="n">
        <v>23001</v>
      </c>
      <c r="F20" s="5" t="n">
        <v>18479</v>
      </c>
    </row>
    <row r="21" spans="1:6">
      <c r="A21" s="4" t="s">
        <v>95</v>
      </c>
      <c r="C21" s="5" t="n">
        <v>7683</v>
      </c>
      <c r="D21" s="5" t="n">
        <v>-6246</v>
      </c>
      <c r="E21" s="5" t="n">
        <v>9189</v>
      </c>
      <c r="F21" s="5" t="n">
        <v>3145</v>
      </c>
    </row>
    <row r="22" spans="1:6">
      <c r="A22" s="4" t="s">
        <v>96</v>
      </c>
      <c r="C22" s="5" t="n">
        <v>36985</v>
      </c>
      <c r="D22" s="5" t="n">
        <v>-9684</v>
      </c>
      <c r="E22" s="5" t="n">
        <v>13812</v>
      </c>
      <c r="F22" s="5" t="n">
        <v>15334</v>
      </c>
    </row>
    <row r="23" spans="1:6">
      <c r="A23" s="4" t="s">
        <v>97</v>
      </c>
      <c r="C23" s="5" t="n">
        <v>-86642</v>
      </c>
      <c r="D23" s="5" t="n">
        <v>-5485</v>
      </c>
      <c r="E23" s="5" t="n">
        <v>-12681</v>
      </c>
      <c r="F23" s="5" t="n">
        <v>-97942</v>
      </c>
    </row>
    <row r="24" spans="1:6">
      <c r="A24" s="4" t="s">
        <v>98</v>
      </c>
      <c r="C24" s="7" t="n">
        <v>-49657</v>
      </c>
      <c r="D24" s="7" t="n">
        <v>-15169</v>
      </c>
      <c r="E24" s="7" t="n">
        <v>1131</v>
      </c>
      <c r="F24" s="7" t="n">
        <v>-82608</v>
      </c>
    </row>
    <row r="25" spans="1:6">
      <c r="A25" s="3" t="s">
        <v>99</v>
      </c>
    </row>
    <row r="26" spans="1:6">
      <c r="A26" s="4" t="s">
        <v>100</v>
      </c>
      <c r="C26" s="9" t="n">
        <v>-0.66</v>
      </c>
      <c r="D26" s="9" t="n">
        <v>-0.38</v>
      </c>
      <c r="E26" s="9" t="n">
        <v>0.03</v>
      </c>
      <c r="F26" s="9" t="n">
        <v>-1.59</v>
      </c>
    </row>
    <row r="27" spans="1:6">
      <c r="A27" s="4" t="s">
        <v>101</v>
      </c>
      <c r="C27" s="9" t="n">
        <v>-0.66</v>
      </c>
      <c r="D27" s="9" t="n">
        <v>-0.38</v>
      </c>
      <c r="E27" s="9" t="n">
        <v>0.03</v>
      </c>
      <c r="F27" s="9" t="n">
        <v>-1.59</v>
      </c>
    </row>
    <row r="28" spans="1:6">
      <c r="A28" s="4" t="s">
        <v>102</v>
      </c>
    </row>
    <row r="29" spans="1:6">
      <c r="A29" s="3" t="s">
        <v>78</v>
      </c>
    </row>
    <row r="30" spans="1:6">
      <c r="A30" s="4" t="s">
        <v>80</v>
      </c>
      <c r="C30" s="7" t="n">
        <v>147004</v>
      </c>
      <c r="D30" s="7" t="n">
        <v>101763</v>
      </c>
      <c r="E30" s="7" t="n">
        <v>237324</v>
      </c>
      <c r="F30" s="7" t="n">
        <v>410013</v>
      </c>
    </row>
    <row r="31" spans="1:6">
      <c r="A31" s="3" t="s">
        <v>81</v>
      </c>
    </row>
    <row r="32" spans="1:6">
      <c r="A32" s="4" t="s">
        <v>103</v>
      </c>
      <c r="C32" s="5" t="n">
        <v>51649</v>
      </c>
      <c r="D32" s="5" t="n">
        <v>46224</v>
      </c>
      <c r="E32" s="5" t="n">
        <v>105014</v>
      </c>
      <c r="F32" s="5" t="n">
        <v>137468</v>
      </c>
    </row>
    <row r="33" spans="1:6">
      <c r="A33" s="4" t="s">
        <v>104</v>
      </c>
    </row>
    <row r="34" spans="1:6">
      <c r="A34" s="3" t="s">
        <v>78</v>
      </c>
    </row>
    <row r="35" spans="1:6">
      <c r="A35" s="4" t="s">
        <v>80</v>
      </c>
      <c r="C35" s="5" t="n">
        <v>14268</v>
      </c>
      <c r="D35" s="5" t="n">
        <v>8914</v>
      </c>
      <c r="E35" s="5" t="n">
        <v>15517</v>
      </c>
      <c r="F35" s="5" t="n">
        <v>25691</v>
      </c>
    </row>
    <row r="36" spans="1:6">
      <c r="A36" s="3" t="s">
        <v>81</v>
      </c>
    </row>
    <row r="37" spans="1:6">
      <c r="A37" s="4" t="s">
        <v>103</v>
      </c>
      <c r="C37" s="5" t="n">
        <v>6130</v>
      </c>
      <c r="D37" s="5" t="n">
        <v>4580</v>
      </c>
      <c r="E37" s="5" t="n">
        <v>10193</v>
      </c>
      <c r="F37" s="5" t="n">
        <v>13855</v>
      </c>
    </row>
    <row r="38" spans="1:6">
      <c r="A38" s="4" t="s">
        <v>105</v>
      </c>
    </row>
    <row r="39" spans="1:6">
      <c r="A39" s="3" t="s">
        <v>78</v>
      </c>
    </row>
    <row r="40" spans="1:6">
      <c r="A40" s="4" t="s">
        <v>80</v>
      </c>
      <c r="C40" s="5" t="n">
        <v>486</v>
      </c>
      <c r="D40" s="5" t="n">
        <v>811</v>
      </c>
      <c r="E40" s="5" t="n">
        <v>1901</v>
      </c>
      <c r="F40" s="5" t="n">
        <v>1788</v>
      </c>
    </row>
    <row r="41" spans="1:6">
      <c r="A41" s="4" t="s">
        <v>106</v>
      </c>
    </row>
    <row r="42" spans="1:6">
      <c r="A42" s="3" t="s">
        <v>78</v>
      </c>
    </row>
    <row r="43" spans="1:6">
      <c r="A43" s="4" t="s">
        <v>80</v>
      </c>
      <c r="C43" s="5" t="n">
        <v>183</v>
      </c>
      <c r="D43" s="5" t="n">
        <v>865</v>
      </c>
      <c r="E43" s="5" t="n">
        <v>3902</v>
      </c>
      <c r="F43" s="5" t="n">
        <v>500</v>
      </c>
    </row>
    <row r="44" spans="1:6">
      <c r="A44" s="4" t="s">
        <v>107</v>
      </c>
    </row>
    <row r="45" spans="1:6">
      <c r="A45" s="3" t="s">
        <v>78</v>
      </c>
    </row>
    <row r="46" spans="1:6">
      <c r="A46" s="4" t="s">
        <v>79</v>
      </c>
      <c r="C46" s="5" t="n">
        <v>-18994</v>
      </c>
      <c r="D46" s="5" t="n">
        <v>-42443</v>
      </c>
      <c r="E46" s="5" t="n">
        <v>5642</v>
      </c>
      <c r="F46" s="5" t="n">
        <v>-131781</v>
      </c>
    </row>
    <row r="47" spans="1:6">
      <c r="A47" s="3" t="s">
        <v>81</v>
      </c>
    </row>
    <row r="48" spans="1:6">
      <c r="A48" s="4" t="s">
        <v>79</v>
      </c>
      <c r="C48" s="5" t="n">
        <v>-18994</v>
      </c>
      <c r="D48" s="5" t="n">
        <v>-42443</v>
      </c>
      <c r="E48" s="5" t="n">
        <v>5642</v>
      </c>
      <c r="F48" s="5" t="n">
        <v>-131781</v>
      </c>
    </row>
    <row r="49" spans="1:6">
      <c r="A49" s="4" t="s">
        <v>108</v>
      </c>
    </row>
    <row r="50" spans="1:6">
      <c r="A50" s="3" t="s">
        <v>78</v>
      </c>
    </row>
    <row r="51" spans="1:6">
      <c r="A51" s="4" t="s">
        <v>79</v>
      </c>
      <c r="C51" s="5" t="n">
        <v>1879</v>
      </c>
      <c r="D51" s="5" t="n">
        <v>0</v>
      </c>
      <c r="E51" s="5" t="n">
        <v>0</v>
      </c>
      <c r="F51" s="5" t="n">
        <v>1879</v>
      </c>
    </row>
    <row r="52" spans="1:6">
      <c r="A52" s="3" t="s">
        <v>81</v>
      </c>
    </row>
    <row r="53" spans="1:6">
      <c r="A53" s="4" t="s">
        <v>79</v>
      </c>
      <c r="C53" s="7" t="n">
        <v>1879</v>
      </c>
      <c r="D53" s="7" t="n">
        <v>0</v>
      </c>
      <c r="E53" s="7" t="n">
        <v>0</v>
      </c>
      <c r="F53" s="7" t="n">
        <v>1879</v>
      </c>
    </row>
    <row r="54" spans="1:6">
      <c r="A54" s="4" t="s">
        <v>109</v>
      </c>
    </row>
    <row r="55" spans="1:6">
      <c r="A55" s="3" t="s">
        <v>78</v>
      </c>
    </row>
    <row r="56" spans="1:6">
      <c r="A56" s="4" t="s">
        <v>79</v>
      </c>
      <c r="B56" s="7" t="n">
        <v>12886</v>
      </c>
    </row>
    <row r="57" spans="1:6">
      <c r="A57" s="4" t="s">
        <v>80</v>
      </c>
      <c r="B57" s="5" t="n">
        <v>92718</v>
      </c>
    </row>
    <row r="58" spans="1:6">
      <c r="A58" s="3" t="s">
        <v>81</v>
      </c>
    </row>
    <row r="59" spans="1:6">
      <c r="A59" s="4" t="s">
        <v>82</v>
      </c>
      <c r="B59" s="5" t="n">
        <v>6194</v>
      </c>
    </row>
    <row r="60" spans="1:6">
      <c r="A60" s="4" t="s">
        <v>83</v>
      </c>
      <c r="B60" s="5" t="n">
        <v>653</v>
      </c>
    </row>
    <row r="61" spans="1:6">
      <c r="A61" s="4" t="s">
        <v>84</v>
      </c>
      <c r="B61" s="5" t="n">
        <v>7964</v>
      </c>
    </row>
    <row r="62" spans="1:6">
      <c r="A62" s="4" t="s">
        <v>85</v>
      </c>
      <c r="B62" s="5" t="n">
        <v>28149</v>
      </c>
    </row>
    <row r="63" spans="1:6">
      <c r="A63" s="4" t="s">
        <v>86</v>
      </c>
      <c r="B63" s="5" t="n">
        <v>5212</v>
      </c>
    </row>
    <row r="64" spans="1:6">
      <c r="A64" s="4" t="s">
        <v>79</v>
      </c>
      <c r="B64" s="5" t="n">
        <v>12886</v>
      </c>
    </row>
    <row r="65" spans="1:6">
      <c r="A65" s="4" t="s">
        <v>87</v>
      </c>
      <c r="B65" s="5" t="n">
        <v>-183</v>
      </c>
    </row>
    <row r="66" spans="1:6">
      <c r="A66" s="4" t="s">
        <v>88</v>
      </c>
      <c r="B66" s="5" t="n">
        <v>79424</v>
      </c>
    </row>
    <row r="67" spans="1:6">
      <c r="A67" s="3" t="s">
        <v>89</v>
      </c>
    </row>
    <row r="68" spans="1:6">
      <c r="A68" s="4" t="s">
        <v>90</v>
      </c>
      <c r="B68" s="5" t="n">
        <v>-8245</v>
      </c>
    </row>
    <row r="69" spans="1:6">
      <c r="A69" s="4" t="s">
        <v>91</v>
      </c>
      <c r="B69" s="5" t="n">
        <v>-63</v>
      </c>
    </row>
    <row r="70" spans="1:6">
      <c r="A70" s="4" t="s">
        <v>92</v>
      </c>
      <c r="B70" s="5" t="n">
        <v>-8308</v>
      </c>
    </row>
    <row r="71" spans="1:6">
      <c r="A71" s="4" t="s">
        <v>93</v>
      </c>
      <c r="B71" s="5" t="n">
        <v>-507720</v>
      </c>
    </row>
    <row r="72" spans="1:6">
      <c r="A72" s="4" t="s">
        <v>94</v>
      </c>
      <c r="B72" s="5" t="n">
        <v>-502734</v>
      </c>
    </row>
    <row r="73" spans="1:6">
      <c r="A73" s="4" t="s">
        <v>95</v>
      </c>
      <c r="B73" s="5" t="n">
        <v>230</v>
      </c>
    </row>
    <row r="74" spans="1:6">
      <c r="A74" s="4" t="s">
        <v>96</v>
      </c>
      <c r="B74" s="5" t="n">
        <v>-502964</v>
      </c>
    </row>
    <row r="75" spans="1:6">
      <c r="A75" s="4" t="s">
        <v>110</v>
      </c>
    </row>
    <row r="76" spans="1:6">
      <c r="A76" s="3" t="s">
        <v>78</v>
      </c>
    </row>
    <row r="77" spans="1:6">
      <c r="A77" s="4" t="s">
        <v>80</v>
      </c>
      <c r="B77" s="5" t="n">
        <v>74120</v>
      </c>
    </row>
    <row r="78" spans="1:6">
      <c r="A78" s="3" t="s">
        <v>81</v>
      </c>
    </row>
    <row r="79" spans="1:6">
      <c r="A79" s="4" t="s">
        <v>103</v>
      </c>
      <c r="B79" s="5" t="n">
        <v>28238</v>
      </c>
    </row>
    <row r="80" spans="1:6">
      <c r="A80" s="4" t="s">
        <v>111</v>
      </c>
    </row>
    <row r="81" spans="1:6">
      <c r="A81" s="3" t="s">
        <v>78</v>
      </c>
    </row>
    <row r="82" spans="1:6">
      <c r="A82" s="4" t="s">
        <v>80</v>
      </c>
      <c r="B82" s="5" t="n">
        <v>3655</v>
      </c>
    </row>
    <row r="83" spans="1:6">
      <c r="A83" s="3" t="s">
        <v>81</v>
      </c>
    </row>
    <row r="84" spans="1:6">
      <c r="A84" s="4" t="s">
        <v>103</v>
      </c>
      <c r="B84" s="5" t="n">
        <v>3197</v>
      </c>
    </row>
    <row r="85" spans="1:6">
      <c r="A85" s="4" t="s">
        <v>112</v>
      </c>
    </row>
    <row r="86" spans="1:6">
      <c r="A86" s="3" t="s">
        <v>78</v>
      </c>
    </row>
    <row r="87" spans="1:6">
      <c r="A87" s="4" t="s">
        <v>80</v>
      </c>
      <c r="B87" s="5" t="n">
        <v>633</v>
      </c>
    </row>
    <row r="88" spans="1:6">
      <c r="A88" s="4" t="s">
        <v>113</v>
      </c>
    </row>
    <row r="89" spans="1:6">
      <c r="A89" s="3" t="s">
        <v>78</v>
      </c>
    </row>
    <row r="90" spans="1:6">
      <c r="A90" s="4" t="s">
        <v>80</v>
      </c>
      <c r="B90" s="5" t="n">
        <v>1424</v>
      </c>
    </row>
    <row r="91" spans="1:6">
      <c r="A91" s="4" t="s">
        <v>114</v>
      </c>
    </row>
    <row r="92" spans="1:6">
      <c r="A92" s="3" t="s">
        <v>78</v>
      </c>
    </row>
    <row r="93" spans="1:6">
      <c r="A93" s="4" t="s">
        <v>79</v>
      </c>
      <c r="B93" s="5" t="n">
        <v>12886</v>
      </c>
    </row>
    <row r="94" spans="1:6">
      <c r="A94" s="3" t="s">
        <v>81</v>
      </c>
    </row>
    <row r="95" spans="1:6">
      <c r="A95" s="4" t="s">
        <v>79</v>
      </c>
      <c r="B95" s="5" t="n">
        <v>12886</v>
      </c>
    </row>
    <row r="96" spans="1:6">
      <c r="A96" s="4" t="s">
        <v>115</v>
      </c>
    </row>
    <row r="97" spans="1:6">
      <c r="A97" s="3" t="s">
        <v>78</v>
      </c>
    </row>
    <row r="98" spans="1:6">
      <c r="A98" s="4" t="s">
        <v>79</v>
      </c>
      <c r="B98" s="5" t="n">
        <v>0</v>
      </c>
    </row>
    <row r="99" spans="1:6">
      <c r="A99" s="3" t="s">
        <v>81</v>
      </c>
    </row>
    <row r="100" spans="1:6">
      <c r="A100" s="4" t="s">
        <v>79</v>
      </c>
      <c r="B100" s="7" t="n">
        <v>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30"/>
  </cols>
  <sheetData>
    <row r="1" spans="1:2">
      <c r="A1" s="1" t="s">
        <v>435</v>
      </c>
      <c r="B1" s="2" t="s">
        <v>1</v>
      </c>
    </row>
    <row r="2" spans="1:2">
      <c r="B2" s="2" t="s">
        <v>436</v>
      </c>
    </row>
    <row r="3" spans="1:2">
      <c r="A3" s="3" t="s">
        <v>437</v>
      </c>
    </row>
    <row r="4" spans="1:2">
      <c r="A4" s="4" t="s">
        <v>438</v>
      </c>
    </row>
    <row r="5" spans="1:2">
      <c r="A5" s="4" t="s">
        <v>421</v>
      </c>
      <c r="B5" s="5" t="n">
        <v>-210400</v>
      </c>
    </row>
    <row r="6" spans="1:2">
      <c r="A6" s="4" t="s">
        <v>439</v>
      </c>
      <c r="B6" s="5" t="n">
        <v>1396000</v>
      </c>
    </row>
    <row r="7" spans="1:2">
      <c r="A7" s="4" t="s">
        <v>422</v>
      </c>
    </row>
    <row r="8" spans="1:2">
      <c r="A8" s="3" t="s">
        <v>437</v>
      </c>
    </row>
    <row r="9" spans="1:2">
      <c r="A9" s="4" t="s">
        <v>438</v>
      </c>
      <c r="B9" s="5" t="n">
        <v>683000</v>
      </c>
    </row>
    <row r="10" spans="1:2">
      <c r="A10" s="4" t="s">
        <v>440</v>
      </c>
      <c r="B10" s="5" t="n">
        <v>217000</v>
      </c>
    </row>
    <row r="11" spans="1:2">
      <c r="A11" s="4" t="s">
        <v>421</v>
      </c>
      <c r="B11" s="5" t="n">
        <v>-210000</v>
      </c>
    </row>
    <row r="12" spans="1:2">
      <c r="A12" s="4" t="s">
        <v>441</v>
      </c>
      <c r="B12" s="5" t="n">
        <v>-32000</v>
      </c>
    </row>
    <row r="13" spans="1:2">
      <c r="A13" s="4" t="s">
        <v>439</v>
      </c>
      <c r="B13" s="5" t="n">
        <v>658000</v>
      </c>
    </row>
    <row r="14" spans="1:2">
      <c r="A14" s="3" t="s">
        <v>442</v>
      </c>
    </row>
    <row r="15" spans="1:2">
      <c r="A15" s="4" t="s">
        <v>443</v>
      </c>
      <c r="B15" s="9" t="n">
        <v>10.12</v>
      </c>
    </row>
    <row r="16" spans="1:2">
      <c r="A16" s="4" t="s">
        <v>444</v>
      </c>
      <c r="B16" s="10" t="n">
        <v>11.81</v>
      </c>
    </row>
    <row r="17" spans="1:2">
      <c r="A17" s="4" t="s">
        <v>445</v>
      </c>
      <c r="B17" s="10" t="n">
        <v>10.12</v>
      </c>
    </row>
    <row r="18" spans="1:2">
      <c r="A18" s="4" t="s">
        <v>446</v>
      </c>
      <c r="B18" s="10" t="n">
        <v>10.35</v>
      </c>
    </row>
    <row r="19" spans="1:2">
      <c r="A19" s="4" t="s">
        <v>447</v>
      </c>
      <c r="B19" s="9" t="n">
        <v>10.67</v>
      </c>
    </row>
    <row r="20" spans="1:2">
      <c r="A20" s="4" t="s">
        <v>427</v>
      </c>
    </row>
    <row r="21" spans="1:2">
      <c r="A21" s="3" t="s">
        <v>437</v>
      </c>
    </row>
    <row r="22" spans="1:2">
      <c r="A22" s="4" t="s">
        <v>438</v>
      </c>
      <c r="B22" s="5" t="n">
        <v>622000</v>
      </c>
    </row>
    <row r="23" spans="1:2">
      <c r="A23" s="4" t="s">
        <v>440</v>
      </c>
      <c r="B23" s="5" t="n">
        <v>132000</v>
      </c>
    </row>
    <row r="24" spans="1:2">
      <c r="A24" s="4" t="s">
        <v>421</v>
      </c>
      <c r="B24" s="5" t="n">
        <v>0</v>
      </c>
    </row>
    <row r="25" spans="1:2">
      <c r="A25" s="4" t="s">
        <v>441</v>
      </c>
      <c r="B25" s="5" t="n">
        <v>-16000</v>
      </c>
    </row>
    <row r="26" spans="1:2">
      <c r="A26" s="4" t="s">
        <v>439</v>
      </c>
      <c r="B26" s="5" t="n">
        <v>738000</v>
      </c>
    </row>
    <row r="27" spans="1:2">
      <c r="A27" s="3" t="s">
        <v>442</v>
      </c>
    </row>
    <row r="28" spans="1:2">
      <c r="A28" s="4" t="s">
        <v>443</v>
      </c>
      <c r="B28" s="9" t="n">
        <v>7.09</v>
      </c>
    </row>
    <row r="29" spans="1:2">
      <c r="A29" s="4" t="s">
        <v>444</v>
      </c>
      <c r="B29" s="10" t="n">
        <v>7.65</v>
      </c>
    </row>
    <row r="30" spans="1:2">
      <c r="A30" s="4" t="s">
        <v>445</v>
      </c>
      <c r="B30" s="5" t="n">
        <v>0</v>
      </c>
    </row>
    <row r="31" spans="1:2">
      <c r="A31" s="4" t="s">
        <v>446</v>
      </c>
      <c r="B31" s="10" t="n">
        <v>7.25</v>
      </c>
    </row>
    <row r="32" spans="1:2">
      <c r="A32" s="4" t="s">
        <v>447</v>
      </c>
      <c r="B32" s="9" t="n">
        <v>7.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8</v>
      </c>
      <c r="B1" s="2" t="s">
        <v>379</v>
      </c>
      <c r="C1" s="2" t="s">
        <v>449</v>
      </c>
      <c r="D1" s="2" t="s">
        <v>450</v>
      </c>
      <c r="E1" s="2" t="s">
        <v>77</v>
      </c>
      <c r="F1" s="2" t="s">
        <v>2</v>
      </c>
    </row>
    <row r="2" spans="1:6">
      <c r="A2" s="3" t="s">
        <v>381</v>
      </c>
    </row>
    <row r="3" spans="1:6">
      <c r="A3" s="4" t="s">
        <v>382</v>
      </c>
      <c r="E3" s="7" t="n">
        <v>0</v>
      </c>
      <c r="F3" s="7" t="n">
        <v>134362</v>
      </c>
    </row>
    <row r="4" spans="1:6">
      <c r="A4" s="4" t="s">
        <v>392</v>
      </c>
    </row>
    <row r="5" spans="1:6">
      <c r="A5" s="3" t="s">
        <v>381</v>
      </c>
    </row>
    <row r="6" spans="1:6">
      <c r="A6" s="4" t="s">
        <v>382</v>
      </c>
      <c r="B6" s="7" t="n">
        <v>111000</v>
      </c>
    </row>
    <row r="7" spans="1:6">
      <c r="A7" s="4" t="s">
        <v>451</v>
      </c>
      <c r="B7" s="7" t="n">
        <v>60000</v>
      </c>
    </row>
    <row r="8" spans="1:6">
      <c r="A8" s="4" t="s">
        <v>395</v>
      </c>
      <c r="B8" s="7" t="n">
        <v>14</v>
      </c>
    </row>
    <row r="9" spans="1:6">
      <c r="A9" s="4" t="s">
        <v>452</v>
      </c>
    </row>
    <row r="10" spans="1:6">
      <c r="A10" s="3" t="s">
        <v>381</v>
      </c>
    </row>
    <row r="11" spans="1:6">
      <c r="A11" s="4" t="s">
        <v>453</v>
      </c>
      <c r="B11" s="5" t="n">
        <v>2545630</v>
      </c>
    </row>
    <row r="12" spans="1:6">
      <c r="A12" s="4" t="s">
        <v>395</v>
      </c>
      <c r="B12" s="7" t="n">
        <v>14</v>
      </c>
    </row>
    <row r="13" spans="1:6">
      <c r="A13" s="4" t="s">
        <v>293</v>
      </c>
    </row>
    <row r="14" spans="1:6">
      <c r="A14" s="3" t="s">
        <v>381</v>
      </c>
    </row>
    <row r="15" spans="1:6">
      <c r="A15" s="4" t="s">
        <v>454</v>
      </c>
      <c r="B15" s="7" t="n">
        <v>105000</v>
      </c>
      <c r="D15" s="7" t="n">
        <v>105000</v>
      </c>
    </row>
    <row r="16" spans="1:6">
      <c r="A16" s="4" t="s">
        <v>455</v>
      </c>
    </row>
    <row r="17" spans="1:6">
      <c r="A17" s="3" t="s">
        <v>381</v>
      </c>
    </row>
    <row r="18" spans="1:6">
      <c r="A18" s="4" t="s">
        <v>456</v>
      </c>
      <c r="C18" s="5" t="n">
        <v>1802196</v>
      </c>
    </row>
    <row r="19" spans="1:6">
      <c r="A19" s="4" t="s">
        <v>457</v>
      </c>
      <c r="C19" s="7" t="n">
        <v>24000</v>
      </c>
    </row>
    <row r="20" spans="1:6">
      <c r="A20" s="4" t="s">
        <v>458</v>
      </c>
    </row>
    <row r="21" spans="1:6">
      <c r="A21" s="3" t="s">
        <v>381</v>
      </c>
    </row>
    <row r="22" spans="1:6">
      <c r="A22" s="4" t="s">
        <v>456</v>
      </c>
      <c r="C22" s="5" t="n">
        <v>410229</v>
      </c>
    </row>
    <row r="23" spans="1:6">
      <c r="A23" s="4" t="s">
        <v>459</v>
      </c>
    </row>
    <row r="24" spans="1:6">
      <c r="A24" s="3" t="s">
        <v>381</v>
      </c>
    </row>
    <row r="25" spans="1:6">
      <c r="A25" s="4" t="s">
        <v>456</v>
      </c>
      <c r="C25" s="5" t="n">
        <v>13919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5"/>
    <col customWidth="1" max="5" min="5" width="14"/>
  </cols>
  <sheetData>
    <row r="1" spans="1:5">
      <c r="A1" s="1" t="s">
        <v>460</v>
      </c>
      <c r="B1" s="2" t="s">
        <v>74</v>
      </c>
      <c r="C1" s="2" t="s">
        <v>75</v>
      </c>
      <c r="D1" s="2" t="s">
        <v>1</v>
      </c>
    </row>
    <row r="2" spans="1:5">
      <c r="B2" s="2" t="s">
        <v>2</v>
      </c>
      <c r="C2" s="2" t="s">
        <v>77</v>
      </c>
      <c r="D2" s="2" t="s">
        <v>2</v>
      </c>
      <c r="E2" s="2" t="s">
        <v>76</v>
      </c>
    </row>
    <row r="3" spans="1:5">
      <c r="A3" s="3" t="s">
        <v>461</v>
      </c>
    </row>
    <row r="4" spans="1:5">
      <c r="A4" s="4" t="s">
        <v>462</v>
      </c>
      <c r="B4" s="4" t="s">
        <v>463</v>
      </c>
      <c r="C4" s="4" t="s">
        <v>464</v>
      </c>
      <c r="D4" s="4" t="s">
        <v>463</v>
      </c>
    </row>
    <row r="5" spans="1:5">
      <c r="A5" s="4" t="s">
        <v>465</v>
      </c>
      <c r="D5" s="7" t="n">
        <v>0</v>
      </c>
    </row>
    <row r="6" spans="1:5">
      <c r="A6" s="4" t="s">
        <v>109</v>
      </c>
    </row>
    <row r="7" spans="1:5">
      <c r="A7" s="3" t="s">
        <v>461</v>
      </c>
    </row>
    <row r="8" spans="1:5">
      <c r="A8" s="4" t="s">
        <v>466</v>
      </c>
      <c r="E8"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7</v>
      </c>
    </row>
    <row r="2" spans="1:3">
      <c r="A2" s="3" t="s">
        <v>204</v>
      </c>
    </row>
    <row r="3" spans="1:3">
      <c r="A3" s="4" t="s">
        <v>468</v>
      </c>
      <c r="B3" s="7" t="n">
        <v>4945</v>
      </c>
      <c r="C3" s="7" t="n">
        <v>6901</v>
      </c>
    </row>
    <row r="4" spans="1:3">
      <c r="A4" s="4" t="s">
        <v>469</v>
      </c>
      <c r="B4" s="5" t="n">
        <v>7060</v>
      </c>
      <c r="C4" s="5" t="n">
        <v>5938</v>
      </c>
    </row>
    <row r="5" spans="1:3">
      <c r="A5" s="4" t="s">
        <v>282</v>
      </c>
      <c r="B5" s="5" t="n">
        <v>1228</v>
      </c>
      <c r="C5" s="5" t="n">
        <v>1227</v>
      </c>
    </row>
    <row r="6" spans="1:3">
      <c r="A6" s="4" t="s">
        <v>117</v>
      </c>
      <c r="B6" s="7" t="n">
        <v>13233</v>
      </c>
      <c r="C6" s="7" t="n">
        <v>140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7</v>
      </c>
    </row>
    <row r="2" spans="1:3">
      <c r="A2" s="3" t="s">
        <v>204</v>
      </c>
    </row>
    <row r="3" spans="1:3">
      <c r="A3" s="4" t="s">
        <v>471</v>
      </c>
      <c r="B3" s="7" t="n">
        <v>12</v>
      </c>
    </row>
    <row r="4" spans="1:3">
      <c r="A4" s="4" t="s">
        <v>472</v>
      </c>
      <c r="B4" s="7" t="n">
        <v>17</v>
      </c>
      <c r="C4" s="7" t="n">
        <v>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7</v>
      </c>
    </row>
    <row r="2" spans="1:3">
      <c r="A2" s="3" t="s">
        <v>204</v>
      </c>
    </row>
    <row r="3" spans="1:3">
      <c r="A3" s="4" t="s">
        <v>474</v>
      </c>
      <c r="B3" s="7" t="n">
        <v>10483</v>
      </c>
      <c r="C3" s="7" t="n">
        <v>15469</v>
      </c>
    </row>
    <row r="4" spans="1:3">
      <c r="A4" s="4" t="s">
        <v>475</v>
      </c>
      <c r="B4" s="5" t="n">
        <v>54969</v>
      </c>
      <c r="C4" s="5" t="n">
        <v>34359</v>
      </c>
    </row>
    <row r="5" spans="1:3">
      <c r="A5" s="4" t="s">
        <v>476</v>
      </c>
      <c r="B5" s="5" t="n">
        <v>26004</v>
      </c>
      <c r="C5" s="5" t="n">
        <v>25793</v>
      </c>
    </row>
    <row r="6" spans="1:3">
      <c r="A6" s="4" t="s">
        <v>477</v>
      </c>
      <c r="B6" s="5" t="n">
        <v>4364</v>
      </c>
      <c r="C6" s="5" t="n">
        <v>10446</v>
      </c>
    </row>
    <row r="7" spans="1:3">
      <c r="A7" s="4" t="s">
        <v>478</v>
      </c>
      <c r="B7" s="5" t="n">
        <v>11021</v>
      </c>
      <c r="C7" s="5" t="n">
        <v>8437</v>
      </c>
    </row>
    <row r="8" spans="1:3">
      <c r="A8" s="4" t="s">
        <v>479</v>
      </c>
      <c r="B8" s="5" t="n">
        <v>3529</v>
      </c>
      <c r="C8" s="5" t="n">
        <v>0</v>
      </c>
    </row>
    <row r="9" spans="1:3">
      <c r="A9" s="4" t="s">
        <v>480</v>
      </c>
      <c r="B9" s="5" t="n">
        <v>7431</v>
      </c>
      <c r="C9" s="5" t="n">
        <v>0</v>
      </c>
    </row>
    <row r="10" spans="1:3">
      <c r="A10" s="4" t="s">
        <v>282</v>
      </c>
      <c r="B10" s="5" t="n">
        <v>0</v>
      </c>
      <c r="C10" s="5" t="n">
        <v>3373</v>
      </c>
    </row>
    <row r="11" spans="1:3">
      <c r="A11" s="4" t="s">
        <v>117</v>
      </c>
      <c r="B11" s="7" t="n">
        <v>117801</v>
      </c>
      <c r="C11" s="7" t="n">
        <v>978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81</v>
      </c>
      <c r="B1" s="2" t="s">
        <v>73</v>
      </c>
      <c r="C1" s="2" t="s">
        <v>75</v>
      </c>
      <c r="D1" s="2" t="s">
        <v>1</v>
      </c>
    </row>
    <row r="2" spans="1:4">
      <c r="B2" s="2" t="s">
        <v>76</v>
      </c>
      <c r="C2" s="2" t="s">
        <v>77</v>
      </c>
      <c r="D2" s="2" t="s">
        <v>2</v>
      </c>
    </row>
    <row r="3" spans="1:4">
      <c r="A3" s="3" t="s">
        <v>482</v>
      </c>
    </row>
    <row r="4" spans="1:4">
      <c r="A4" s="4" t="s">
        <v>483</v>
      </c>
      <c r="C4" s="7" t="n">
        <v>1008</v>
      </c>
      <c r="D4" s="7" t="n">
        <v>8832</v>
      </c>
    </row>
    <row r="5" spans="1:4">
      <c r="A5" s="3" t="s">
        <v>484</v>
      </c>
    </row>
    <row r="6" spans="1:4">
      <c r="A6" s="4" t="s">
        <v>485</v>
      </c>
      <c r="C6" s="5" t="n">
        <v>9987</v>
      </c>
      <c r="D6" s="5" t="n">
        <v>19199</v>
      </c>
    </row>
    <row r="7" spans="1:4">
      <c r="A7" s="4" t="s">
        <v>486</v>
      </c>
      <c r="C7" s="5" t="n">
        <v>1994</v>
      </c>
      <c r="D7" s="5" t="n">
        <v>0</v>
      </c>
    </row>
    <row r="8" spans="1:4">
      <c r="A8" s="4" t="s">
        <v>93</v>
      </c>
      <c r="C8" s="7" t="n">
        <v>-375</v>
      </c>
      <c r="D8" s="7" t="n">
        <v>1007</v>
      </c>
    </row>
    <row r="9" spans="1:4">
      <c r="A9" s="4" t="s">
        <v>109</v>
      </c>
    </row>
    <row r="10" spans="1:4">
      <c r="A10" s="3" t="s">
        <v>482</v>
      </c>
    </row>
    <row r="11" spans="1:4">
      <c r="A11" s="4" t="s">
        <v>483</v>
      </c>
      <c r="B11" s="7" t="n">
        <v>2249</v>
      </c>
    </row>
    <row r="12" spans="1:4">
      <c r="A12" s="3" t="s">
        <v>484</v>
      </c>
    </row>
    <row r="13" spans="1:4">
      <c r="A13" s="4" t="s">
        <v>485</v>
      </c>
      <c r="B13" s="5" t="n">
        <v>8057</v>
      </c>
    </row>
    <row r="14" spans="1:4">
      <c r="A14" s="4" t="s">
        <v>486</v>
      </c>
      <c r="B14" s="5" t="n">
        <v>0</v>
      </c>
    </row>
    <row r="15" spans="1:4">
      <c r="A15" s="4" t="s">
        <v>93</v>
      </c>
      <c r="B15" s="7" t="n">
        <v>118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7</v>
      </c>
      <c r="B1" s="2" t="s">
        <v>2</v>
      </c>
      <c r="C1" s="2" t="s">
        <v>27</v>
      </c>
      <c r="D1" s="2" t="s">
        <v>77</v>
      </c>
      <c r="E1" s="2" t="s">
        <v>76</v>
      </c>
      <c r="F1" s="2" t="s">
        <v>488</v>
      </c>
    </row>
    <row r="2" spans="1:6">
      <c r="A2" s="3" t="s">
        <v>489</v>
      </c>
    </row>
    <row r="3" spans="1:6">
      <c r="A3" s="4" t="s">
        <v>29</v>
      </c>
      <c r="B3" s="7" t="n">
        <v>23856</v>
      </c>
      <c r="C3" s="7" t="n">
        <v>33905</v>
      </c>
      <c r="D3" s="7" t="n">
        <v>2927</v>
      </c>
      <c r="E3" s="7" t="n">
        <v>32049</v>
      </c>
    </row>
    <row r="4" spans="1:6">
      <c r="A4" s="4" t="s">
        <v>31</v>
      </c>
      <c r="B4" s="5" t="n">
        <v>57</v>
      </c>
      <c r="C4" s="5" t="n">
        <v>34833</v>
      </c>
      <c r="D4" s="5" t="n">
        <v>35000</v>
      </c>
      <c r="E4" s="5" t="n">
        <v>52860</v>
      </c>
    </row>
    <row r="5" spans="1:6">
      <c r="A5" s="4" t="s">
        <v>490</v>
      </c>
      <c r="B5" s="5" t="n">
        <v>0</v>
      </c>
      <c r="C5" s="5" t="n">
        <v>0</v>
      </c>
      <c r="D5" s="5" t="n">
        <v>0</v>
      </c>
      <c r="E5" s="5" t="n">
        <v>125</v>
      </c>
    </row>
    <row r="6" spans="1:6">
      <c r="A6" s="4" t="s">
        <v>491</v>
      </c>
      <c r="B6" s="7" t="n">
        <v>23913</v>
      </c>
      <c r="C6" s="7" t="n">
        <v>68738</v>
      </c>
      <c r="D6" s="7" t="n">
        <v>37927</v>
      </c>
      <c r="E6" s="5" t="n">
        <v>85034</v>
      </c>
    </row>
    <row r="7" spans="1:6">
      <c r="A7" s="4" t="s">
        <v>109</v>
      </c>
    </row>
    <row r="8" spans="1:6">
      <c r="A8" s="3" t="s">
        <v>489</v>
      </c>
    </row>
    <row r="9" spans="1:6">
      <c r="A9" s="4" t="s">
        <v>29</v>
      </c>
      <c r="E9" s="5" t="n">
        <v>32049</v>
      </c>
      <c r="F9" s="7" t="n">
        <v>30483</v>
      </c>
    </row>
    <row r="10" spans="1:6">
      <c r="A10" s="4" t="s">
        <v>31</v>
      </c>
      <c r="E10" s="5" t="n">
        <v>52860</v>
      </c>
      <c r="F10" s="5" t="n">
        <v>197793</v>
      </c>
    </row>
    <row r="11" spans="1:6">
      <c r="A11" s="4" t="s">
        <v>490</v>
      </c>
      <c r="E11" s="5" t="n">
        <v>125</v>
      </c>
      <c r="F11" s="5" t="n">
        <v>128</v>
      </c>
    </row>
    <row r="12" spans="1:6">
      <c r="A12" s="4" t="s">
        <v>491</v>
      </c>
      <c r="E12" s="7" t="n">
        <v>85034</v>
      </c>
      <c r="F12" s="7" t="n">
        <v>2284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92</v>
      </c>
      <c r="B1" s="2" t="s">
        <v>73</v>
      </c>
      <c r="E1" s="2" t="s">
        <v>75</v>
      </c>
    </row>
    <row r="2" spans="1:5">
      <c r="B2" s="2" t="s">
        <v>493</v>
      </c>
      <c r="C2" s="2" t="s">
        <v>494</v>
      </c>
      <c r="D2" s="2" t="s">
        <v>76</v>
      </c>
      <c r="E2" s="2" t="s">
        <v>77</v>
      </c>
    </row>
    <row r="3" spans="1:5">
      <c r="A3" s="3" t="s">
        <v>495</v>
      </c>
    </row>
    <row r="4" spans="1:5">
      <c r="A4" s="4" t="s">
        <v>496</v>
      </c>
      <c r="B4" s="7" t="n">
        <v>2700000</v>
      </c>
      <c r="C4" s="7" t="n">
        <v>6000000</v>
      </c>
    </row>
    <row r="5" spans="1:5">
      <c r="A5" s="4" t="s">
        <v>497</v>
      </c>
      <c r="E5" s="7" t="n">
        <v>17000000</v>
      </c>
    </row>
    <row r="6" spans="1:5">
      <c r="A6" s="4" t="s">
        <v>498</v>
      </c>
      <c r="D6"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18"/>
  </cols>
  <sheetData>
    <row r="1" spans="1:4">
      <c r="A1" s="1" t="s">
        <v>499</v>
      </c>
      <c r="B1" s="2" t="s">
        <v>500</v>
      </c>
      <c r="C1" s="2" t="s">
        <v>501</v>
      </c>
      <c r="D1" s="2" t="s">
        <v>502</v>
      </c>
    </row>
    <row r="2" spans="1:4">
      <c r="A2" s="3" t="s">
        <v>503</v>
      </c>
    </row>
    <row r="3" spans="1:4">
      <c r="A3" s="4" t="s">
        <v>504</v>
      </c>
      <c r="D3" s="11" t="n">
        <v>0.7</v>
      </c>
    </row>
    <row r="4" spans="1:4">
      <c r="A4" s="4" t="s">
        <v>505</v>
      </c>
    </row>
    <row r="5" spans="1:4">
      <c r="A5" s="3" t="s">
        <v>503</v>
      </c>
    </row>
    <row r="6" spans="1:4">
      <c r="A6" s="4" t="s">
        <v>506</v>
      </c>
      <c r="C6" s="5" t="n">
        <v>2</v>
      </c>
    </row>
    <row r="7" spans="1:4">
      <c r="A7" s="4" t="s">
        <v>507</v>
      </c>
      <c r="C7" s="5" t="n">
        <v>214</v>
      </c>
    </row>
    <row r="8" spans="1:4">
      <c r="A8" s="4" t="s">
        <v>508</v>
      </c>
      <c r="C8" s="5" t="n">
        <v>490</v>
      </c>
    </row>
    <row r="9" spans="1:4">
      <c r="A9" s="4" t="s">
        <v>509</v>
      </c>
      <c r="C9" s="7" t="n">
        <v>34500000</v>
      </c>
    </row>
    <row r="10" spans="1:4">
      <c r="A10" s="4" t="s">
        <v>510</v>
      </c>
      <c r="C10" s="5" t="n">
        <v>115</v>
      </c>
    </row>
    <row r="11" spans="1:4">
      <c r="A11" s="4" t="s">
        <v>511</v>
      </c>
      <c r="C11" s="5" t="n">
        <v>40</v>
      </c>
    </row>
    <row r="12" spans="1:4">
      <c r="A12" s="4" t="s">
        <v>512</v>
      </c>
      <c r="C12" s="7" t="n">
        <v>0</v>
      </c>
    </row>
    <row r="13" spans="1:4">
      <c r="A13" s="4" t="s">
        <v>513</v>
      </c>
      <c r="C13" s="4" t="s">
        <v>514</v>
      </c>
    </row>
    <row r="14" spans="1:4">
      <c r="A14" s="4" t="s">
        <v>515</v>
      </c>
      <c r="C14" s="5" t="n">
        <v>45</v>
      </c>
    </row>
    <row r="15" spans="1:4">
      <c r="A15" s="4" t="s">
        <v>413</v>
      </c>
    </row>
    <row r="16" spans="1:4">
      <c r="A16" s="3" t="s">
        <v>503</v>
      </c>
    </row>
    <row r="17" spans="1:4">
      <c r="A17" s="4" t="s">
        <v>516</v>
      </c>
      <c r="B17" s="7" t="n">
        <v>7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69"/>
    <col customWidth="1" max="2" min="2" width="11"/>
    <col customWidth="1" max="3" min="3" width="25"/>
    <col customWidth="1" max="4" min="4" width="40"/>
    <col customWidth="1" max="5" min="5" width="13"/>
    <col customWidth="1" max="6" min="6" width="37"/>
    <col customWidth="1" max="7" min="7" width="27"/>
    <col customWidth="1" max="8" min="8" width="51"/>
    <col customWidth="1" max="9" min="9" width="15"/>
    <col customWidth="1" max="10" min="10" width="40"/>
  </cols>
  <sheetData>
    <row r="1" spans="1:10">
      <c r="A1" s="1" t="s">
        <v>116</v>
      </c>
      <c r="B1" s="2" t="s">
        <v>117</v>
      </c>
      <c r="C1" s="2" t="s">
        <v>118</v>
      </c>
      <c r="D1" s="2" t="s">
        <v>119</v>
      </c>
      <c r="E1" s="2" t="s">
        <v>120</v>
      </c>
      <c r="F1" s="2" t="s">
        <v>121</v>
      </c>
      <c r="G1" s="2" t="s">
        <v>122</v>
      </c>
      <c r="H1" s="2" t="s">
        <v>123</v>
      </c>
      <c r="I1" s="2" t="s">
        <v>124</v>
      </c>
      <c r="J1" s="2" t="s">
        <v>125</v>
      </c>
    </row>
    <row r="2" spans="1:10">
      <c r="A2" s="4" t="s">
        <v>126</v>
      </c>
      <c r="B2" s="7" t="n">
        <v>502963</v>
      </c>
      <c r="D2" s="7" t="n">
        <v>0</v>
      </c>
      <c r="E2" s="7" t="n">
        <v>0</v>
      </c>
      <c r="G2" s="7" t="n">
        <v>2798713</v>
      </c>
      <c r="I2" s="7" t="n">
        <v>0</v>
      </c>
      <c r="J2" s="7" t="n">
        <v>-2295750</v>
      </c>
    </row>
    <row r="3" spans="1:10">
      <c r="A3" s="3" t="s">
        <v>127</v>
      </c>
    </row>
    <row r="4" spans="1:10">
      <c r="A4" s="4" t="s">
        <v>128</v>
      </c>
      <c r="B4" s="5" t="n">
        <v>-502964</v>
      </c>
      <c r="J4" s="5" t="n">
        <v>-502964</v>
      </c>
    </row>
    <row r="5" spans="1:10">
      <c r="A5" s="4" t="s">
        <v>129</v>
      </c>
      <c r="B5" s="5" t="n">
        <v>1</v>
      </c>
      <c r="G5" s="5" t="n">
        <v>1</v>
      </c>
    </row>
    <row r="6" spans="1:10">
      <c r="A6" s="4" t="s">
        <v>130</v>
      </c>
      <c r="B6" s="5" t="n">
        <v>0</v>
      </c>
      <c r="G6" s="5" t="n">
        <v>-2798714</v>
      </c>
      <c r="J6" s="5" t="n">
        <v>2798714</v>
      </c>
    </row>
    <row r="7" spans="1:10">
      <c r="A7" s="4" t="s">
        <v>131</v>
      </c>
      <c r="B7" s="5" t="n">
        <v>0</v>
      </c>
      <c r="D7" s="5" t="n">
        <v>0</v>
      </c>
      <c r="E7" s="5" t="n">
        <v>0</v>
      </c>
      <c r="G7" s="5" t="n">
        <v>0</v>
      </c>
      <c r="I7" s="5" t="n">
        <v>0</v>
      </c>
      <c r="J7" s="5" t="n">
        <v>0</v>
      </c>
    </row>
    <row r="8" spans="1:10">
      <c r="A8" s="4" t="s">
        <v>132</v>
      </c>
      <c r="B8" s="5" t="n">
        <v>878527</v>
      </c>
      <c r="D8" s="5" t="n">
        <v>335000</v>
      </c>
      <c r="E8" s="5" t="n">
        <v>33</v>
      </c>
      <c r="G8" s="5" t="n">
        <v>543</v>
      </c>
      <c r="I8" s="5" t="n">
        <v>0</v>
      </c>
      <c r="J8" s="5" t="n">
        <v>0</v>
      </c>
    </row>
    <row r="9" spans="1:10">
      <c r="A9" s="3" t="s">
        <v>127</v>
      </c>
    </row>
    <row r="10" spans="1:10">
      <c r="A10" s="4" t="s">
        <v>133</v>
      </c>
      <c r="B10" s="5" t="n">
        <v>11377</v>
      </c>
      <c r="J10" s="5" t="n">
        <v>11377</v>
      </c>
    </row>
    <row r="11" spans="1:10">
      <c r="A11" s="4" t="s">
        <v>134</v>
      </c>
      <c r="B11" s="5" t="n">
        <v>889904</v>
      </c>
      <c r="D11" s="5" t="n">
        <v>335000</v>
      </c>
      <c r="E11" s="5" t="n">
        <v>33</v>
      </c>
      <c r="G11" s="5" t="n">
        <v>543494</v>
      </c>
      <c r="I11" s="5" t="n">
        <v>0</v>
      </c>
      <c r="J11" s="5" t="n">
        <v>11377</v>
      </c>
    </row>
    <row r="12" spans="1:10">
      <c r="A12" s="4" t="s">
        <v>135</v>
      </c>
      <c r="B12" s="5" t="n">
        <v>0</v>
      </c>
      <c r="D12" s="5" t="n">
        <v>0</v>
      </c>
      <c r="E12" s="5" t="n">
        <v>0</v>
      </c>
      <c r="G12" s="5" t="n">
        <v>0</v>
      </c>
      <c r="I12" s="5" t="n">
        <v>0</v>
      </c>
      <c r="J12" s="5" t="n">
        <v>0</v>
      </c>
    </row>
    <row r="13" spans="1:10">
      <c r="A13" s="4" t="s">
        <v>136</v>
      </c>
      <c r="B13" s="5" t="n">
        <v>878527</v>
      </c>
      <c r="D13" s="5" t="n">
        <v>335000</v>
      </c>
      <c r="E13" s="5" t="n">
        <v>33</v>
      </c>
      <c r="G13" s="5" t="n">
        <v>543</v>
      </c>
      <c r="I13" s="5" t="n">
        <v>0</v>
      </c>
      <c r="J13" s="5" t="n">
        <v>0</v>
      </c>
    </row>
    <row r="14" spans="1:10">
      <c r="A14" s="3" t="s">
        <v>127</v>
      </c>
    </row>
    <row r="15" spans="1:10">
      <c r="A15" s="4" t="s">
        <v>133</v>
      </c>
      <c r="B15" s="5" t="n">
        <v>13812</v>
      </c>
    </row>
    <row r="16" spans="1:10">
      <c r="A16" s="4" t="s">
        <v>137</v>
      </c>
      <c r="B16" s="5" t="n">
        <v>893241</v>
      </c>
      <c r="D16" s="5" t="n">
        <v>335000</v>
      </c>
      <c r="E16" s="5" t="n">
        <v>33</v>
      </c>
      <c r="G16" s="5" t="n">
        <v>544396</v>
      </c>
      <c r="I16" s="5" t="n">
        <v>0</v>
      </c>
      <c r="J16" s="5" t="n">
        <v>13812</v>
      </c>
    </row>
    <row r="17" spans="1:10">
      <c r="A17" s="4" t="s">
        <v>138</v>
      </c>
      <c r="B17" s="5" t="n">
        <v>889904</v>
      </c>
      <c r="D17" s="5" t="n">
        <v>335000</v>
      </c>
      <c r="E17" s="5" t="n">
        <v>33</v>
      </c>
      <c r="G17" s="5" t="n">
        <v>543494</v>
      </c>
      <c r="I17" s="5" t="n">
        <v>0</v>
      </c>
      <c r="J17" s="5" t="n">
        <v>11377</v>
      </c>
    </row>
    <row r="18" spans="1:10">
      <c r="A18" s="3" t="s">
        <v>127</v>
      </c>
    </row>
    <row r="19" spans="1:10">
      <c r="A19" s="4" t="s">
        <v>133</v>
      </c>
      <c r="B19" s="5" t="n">
        <v>12119</v>
      </c>
      <c r="J19" s="5" t="n">
        <v>12119</v>
      </c>
    </row>
    <row r="20" spans="1:10">
      <c r="A20" s="4" t="s">
        <v>139</v>
      </c>
      <c r="B20" s="5" t="n">
        <v>902023</v>
      </c>
      <c r="D20" s="5" t="n">
        <v>335000</v>
      </c>
      <c r="E20" s="5" t="n">
        <v>33</v>
      </c>
      <c r="G20" s="5" t="n">
        <v>543494</v>
      </c>
      <c r="I20" s="5" t="n">
        <v>0</v>
      </c>
      <c r="J20" s="5" t="n">
        <v>23496</v>
      </c>
    </row>
    <row r="21" spans="1:10">
      <c r="A21" s="3" t="s">
        <v>127</v>
      </c>
    </row>
    <row r="22" spans="1:10">
      <c r="A22" s="4" t="s">
        <v>140</v>
      </c>
      <c r="B22" s="5" t="n">
        <v>902</v>
      </c>
      <c r="G22" s="5" t="n">
        <v>902</v>
      </c>
    </row>
    <row r="23" spans="1:10">
      <c r="A23" s="4" t="s">
        <v>133</v>
      </c>
      <c r="B23" s="5" t="n">
        <v>-9684</v>
      </c>
      <c r="J23" s="5" t="n">
        <v>-9684</v>
      </c>
    </row>
    <row r="24" spans="1:10">
      <c r="A24" s="4" t="s">
        <v>137</v>
      </c>
      <c r="B24" s="5" t="n">
        <v>893241</v>
      </c>
      <c r="D24" s="5" t="n">
        <v>335000</v>
      </c>
      <c r="E24" s="5" t="n">
        <v>33</v>
      </c>
      <c r="G24" s="5" t="n">
        <v>544396</v>
      </c>
      <c r="I24" s="5" t="n">
        <v>0</v>
      </c>
      <c r="J24" s="5" t="n">
        <v>13812</v>
      </c>
    </row>
    <row r="25" spans="1:10">
      <c r="A25" s="4" t="s">
        <v>141</v>
      </c>
      <c r="B25" s="5" t="n">
        <v>859310</v>
      </c>
      <c r="D25" s="5" t="n">
        <v>335000</v>
      </c>
      <c r="E25" s="5" t="n">
        <v>33</v>
      </c>
      <c r="G25" s="5" t="n">
        <v>545345</v>
      </c>
      <c r="I25" s="5" t="n">
        <v>0</v>
      </c>
      <c r="J25" s="5" t="n">
        <v>-21068</v>
      </c>
    </row>
    <row r="26" spans="1:10">
      <c r="A26" s="3" t="s">
        <v>127</v>
      </c>
    </row>
    <row r="27" spans="1:10">
      <c r="A27" s="4" t="s">
        <v>140</v>
      </c>
      <c r="B27" s="5" t="n">
        <v>1042</v>
      </c>
      <c r="G27" s="5" t="n">
        <v>1042</v>
      </c>
    </row>
    <row r="28" spans="1:10">
      <c r="A28" s="4" t="s">
        <v>142</v>
      </c>
      <c r="C28" s="7" t="n">
        <v>-5650</v>
      </c>
      <c r="H28" s="7" t="n">
        <v>-5650</v>
      </c>
    </row>
    <row r="29" spans="1:10">
      <c r="A29" s="4" t="s">
        <v>133</v>
      </c>
      <c r="B29" s="5" t="n">
        <v>6410</v>
      </c>
      <c r="J29" s="5" t="n">
        <v>6410</v>
      </c>
    </row>
    <row r="30" spans="1:10">
      <c r="A30" s="4" t="s">
        <v>143</v>
      </c>
      <c r="B30" s="5" t="n">
        <v>861112</v>
      </c>
      <c r="D30" s="5" t="n">
        <v>335000</v>
      </c>
      <c r="E30" s="5" t="n">
        <v>33</v>
      </c>
      <c r="G30" s="5" t="n">
        <v>540737</v>
      </c>
      <c r="I30" s="5" t="n">
        <v>0</v>
      </c>
      <c r="J30" s="5" t="n">
        <v>-14658</v>
      </c>
    </row>
    <row r="31" spans="1:10">
      <c r="A31" s="4" t="s">
        <v>141</v>
      </c>
      <c r="B31" s="5" t="n">
        <v>859310</v>
      </c>
      <c r="D31" s="5" t="n">
        <v>335000</v>
      </c>
      <c r="E31" s="5" t="n">
        <v>33</v>
      </c>
      <c r="G31" s="5" t="n">
        <v>545345</v>
      </c>
      <c r="I31" s="5" t="n">
        <v>0</v>
      </c>
      <c r="J31" s="5" t="n">
        <v>-21068</v>
      </c>
    </row>
    <row r="32" spans="1:10">
      <c r="A32" s="3" t="s">
        <v>127</v>
      </c>
    </row>
    <row r="33" spans="1:10">
      <c r="A33" s="4" t="s">
        <v>133</v>
      </c>
      <c r="B33" s="5" t="n">
        <v>15334</v>
      </c>
    </row>
    <row r="34" spans="1:10">
      <c r="A34" s="4" t="s">
        <v>144</v>
      </c>
      <c r="B34" s="5" t="n">
        <v>889110</v>
      </c>
      <c r="D34" s="5" t="n">
        <v>0</v>
      </c>
      <c r="E34" s="5" t="n">
        <v>81</v>
      </c>
      <c r="G34" s="5" t="n">
        <v>915028</v>
      </c>
      <c r="I34" s="5" t="n">
        <v>-20265</v>
      </c>
      <c r="J34" s="5" t="n">
        <v>-5734</v>
      </c>
    </row>
    <row r="35" spans="1:10">
      <c r="A35" s="4" t="s">
        <v>145</v>
      </c>
      <c r="B35" s="5" t="n">
        <v>861112</v>
      </c>
      <c r="D35" s="5" t="n">
        <v>335000</v>
      </c>
      <c r="E35" s="5" t="n">
        <v>33</v>
      </c>
      <c r="G35" s="5" t="n">
        <v>540737</v>
      </c>
      <c r="I35" s="5" t="n">
        <v>0</v>
      </c>
      <c r="J35" s="5" t="n">
        <v>-14658</v>
      </c>
    </row>
    <row r="36" spans="1:10">
      <c r="A36" s="3" t="s">
        <v>127</v>
      </c>
    </row>
    <row r="37" spans="1:10">
      <c r="A37" s="4" t="s">
        <v>146</v>
      </c>
      <c r="B37" s="5" t="n">
        <v>-176</v>
      </c>
      <c r="G37" s="5" t="n">
        <v>-176</v>
      </c>
    </row>
    <row r="38" spans="1:10">
      <c r="A38" s="4" t="s">
        <v>140</v>
      </c>
      <c r="B38" s="5" t="n">
        <v>1278</v>
      </c>
      <c r="G38" s="5" t="n">
        <v>1278</v>
      </c>
    </row>
    <row r="39" spans="1:10">
      <c r="A39" s="4" t="s">
        <v>147</v>
      </c>
      <c r="B39" s="5" t="n">
        <v>-20006</v>
      </c>
      <c r="I39" s="5" t="n">
        <v>-20006</v>
      </c>
    </row>
    <row r="40" spans="1:10">
      <c r="A40" s="4" t="s">
        <v>142</v>
      </c>
      <c r="C40" s="5" t="n">
        <v>-5651</v>
      </c>
      <c r="H40" s="5" t="n">
        <v>-5651</v>
      </c>
    </row>
    <row r="41" spans="1:10">
      <c r="A41" s="4" t="s">
        <v>133</v>
      </c>
      <c r="B41" s="5" t="n">
        <v>-28061</v>
      </c>
      <c r="J41" s="5" t="n">
        <v>-28061</v>
      </c>
    </row>
    <row r="42" spans="1:10">
      <c r="A42" s="4" t="s">
        <v>148</v>
      </c>
      <c r="B42" s="5" t="n">
        <v>808496</v>
      </c>
      <c r="D42" s="5" t="n">
        <v>335000</v>
      </c>
      <c r="E42" s="5" t="n">
        <v>33</v>
      </c>
      <c r="G42" s="5" t="n">
        <v>536188</v>
      </c>
      <c r="I42" s="5" t="n">
        <v>-20006</v>
      </c>
      <c r="J42" s="5" t="n">
        <v>-42719</v>
      </c>
    </row>
    <row r="43" spans="1:10">
      <c r="A43" s="3" t="s">
        <v>127</v>
      </c>
    </row>
    <row r="44" spans="1:10">
      <c r="A44" s="4" t="s">
        <v>149</v>
      </c>
      <c r="C44" s="5" t="n">
        <v>0</v>
      </c>
      <c r="D44" s="5" t="n">
        <v>-335000</v>
      </c>
      <c r="F44" s="7" t="n">
        <v>40</v>
      </c>
      <c r="H44" s="5" t="n">
        <v>334960</v>
      </c>
    </row>
    <row r="45" spans="1:10">
      <c r="A45" s="4" t="s">
        <v>150</v>
      </c>
      <c r="C45" s="7" t="n">
        <v>-60273</v>
      </c>
      <c r="H45" s="7" t="n">
        <v>-60273</v>
      </c>
    </row>
    <row r="46" spans="1:10">
      <c r="A46" s="4" t="s">
        <v>151</v>
      </c>
      <c r="B46" s="5" t="n">
        <v>134362</v>
      </c>
      <c r="E46" s="5" t="n">
        <v>10</v>
      </c>
      <c r="G46" s="5" t="n">
        <v>134352</v>
      </c>
    </row>
    <row r="47" spans="1:10">
      <c r="A47" s="4" t="s">
        <v>152</v>
      </c>
      <c r="B47" s="5" t="n">
        <v>-23712</v>
      </c>
      <c r="E47" s="5" t="n">
        <v>-2</v>
      </c>
      <c r="G47" s="5" t="n">
        <v>-23710</v>
      </c>
    </row>
    <row r="48" spans="1:10">
      <c r="A48" s="4" t="s">
        <v>146</v>
      </c>
      <c r="B48" s="5" t="n">
        <v>-246</v>
      </c>
      <c r="G48" s="5" t="n">
        <v>-246</v>
      </c>
    </row>
    <row r="49" spans="1:10">
      <c r="A49" s="4" t="s">
        <v>140</v>
      </c>
      <c r="B49" s="5" t="n">
        <v>1188</v>
      </c>
      <c r="G49" s="5" t="n">
        <v>1188</v>
      </c>
    </row>
    <row r="50" spans="1:10">
      <c r="A50" s="4" t="s">
        <v>147</v>
      </c>
      <c r="B50" s="5" t="n">
        <v>-259</v>
      </c>
      <c r="I50" s="5" t="n">
        <v>-259</v>
      </c>
    </row>
    <row r="51" spans="1:10">
      <c r="A51" s="4" t="s">
        <v>142</v>
      </c>
      <c r="B51" s="5" t="n">
        <v>-7431</v>
      </c>
      <c r="G51" s="5" t="n">
        <v>-7431</v>
      </c>
    </row>
    <row r="52" spans="1:10">
      <c r="A52" s="4" t="s">
        <v>133</v>
      </c>
      <c r="B52" s="5" t="n">
        <v>36985</v>
      </c>
      <c r="J52" s="5" t="n">
        <v>36985</v>
      </c>
    </row>
    <row r="53" spans="1:10">
      <c r="A53" s="4" t="s">
        <v>144</v>
      </c>
      <c r="B53" s="7" t="n">
        <v>889110</v>
      </c>
      <c r="D53" s="7" t="n">
        <v>0</v>
      </c>
      <c r="E53" s="7" t="n">
        <v>81</v>
      </c>
      <c r="G53" s="7" t="n">
        <v>915028</v>
      </c>
      <c r="I53" s="7" t="n">
        <v>-20265</v>
      </c>
      <c r="J53" s="7" t="n">
        <v>-57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7</v>
      </c>
      <c r="B1" s="2" t="s">
        <v>379</v>
      </c>
      <c r="C1" s="2" t="s">
        <v>380</v>
      </c>
      <c r="D1" s="2" t="s">
        <v>518</v>
      </c>
      <c r="E1" s="2" t="s">
        <v>2</v>
      </c>
      <c r="F1" s="2" t="s">
        <v>154</v>
      </c>
      <c r="G1" s="2" t="s">
        <v>155</v>
      </c>
      <c r="H1" s="2" t="s">
        <v>77</v>
      </c>
      <c r="I1" s="2" t="s">
        <v>493</v>
      </c>
      <c r="J1" s="2" t="s">
        <v>77</v>
      </c>
      <c r="K1" s="2" t="s">
        <v>2</v>
      </c>
      <c r="L1" s="2" t="s">
        <v>27</v>
      </c>
    </row>
    <row r="2" spans="1:12">
      <c r="A2" s="3" t="s">
        <v>519</v>
      </c>
    </row>
    <row r="3" spans="1:12">
      <c r="A3" s="4" t="s">
        <v>520</v>
      </c>
      <c r="E3" s="5" t="n">
        <v>75211000</v>
      </c>
      <c r="H3" s="5" t="n">
        <v>40000000</v>
      </c>
      <c r="J3" s="5" t="n">
        <v>40000000</v>
      </c>
      <c r="K3" s="5" t="n">
        <v>51900000</v>
      </c>
      <c r="L3" s="5" t="n">
        <v>40000000</v>
      </c>
    </row>
    <row r="4" spans="1:12">
      <c r="A4" s="4" t="s">
        <v>521</v>
      </c>
      <c r="E4" s="5" t="n">
        <v>7080000</v>
      </c>
      <c r="H4" s="5" t="n">
        <v>7080000</v>
      </c>
      <c r="J4" s="5" t="n">
        <v>7080000</v>
      </c>
      <c r="K4" s="5" t="n">
        <v>7080000</v>
      </c>
    </row>
    <row r="5" spans="1:12">
      <c r="A5" s="4" t="s">
        <v>522</v>
      </c>
      <c r="E5" s="5" t="n">
        <v>0</v>
      </c>
      <c r="K5" s="5" t="n">
        <v>0</v>
      </c>
    </row>
    <row r="6" spans="1:12">
      <c r="A6" s="4" t="s">
        <v>523</v>
      </c>
      <c r="C6" s="7" t="n">
        <v>60000</v>
      </c>
    </row>
    <row r="7" spans="1:12">
      <c r="A7" s="4" t="s">
        <v>96</v>
      </c>
      <c r="D7" s="7" t="n">
        <v>11377</v>
      </c>
      <c r="E7" s="7" t="n">
        <v>36985</v>
      </c>
      <c r="F7" s="7" t="n">
        <v>-28061</v>
      </c>
      <c r="G7" s="7" t="n">
        <v>6410</v>
      </c>
      <c r="H7" s="7" t="n">
        <v>-9684</v>
      </c>
      <c r="I7" s="7" t="n">
        <v>12119</v>
      </c>
      <c r="J7" s="7" t="n">
        <v>13812</v>
      </c>
      <c r="K7" s="7" t="n">
        <v>15334</v>
      </c>
    </row>
    <row r="8" spans="1:12">
      <c r="A8" s="4" t="s">
        <v>524</v>
      </c>
      <c r="E8" s="5" t="n">
        <v>-86642</v>
      </c>
      <c r="H8" s="5" t="n">
        <v>-5485</v>
      </c>
      <c r="J8" s="5" t="n">
        <v>-12681</v>
      </c>
      <c r="K8" s="5" t="n">
        <v>-97942</v>
      </c>
    </row>
    <row r="9" spans="1:12">
      <c r="A9" s="4" t="s">
        <v>98</v>
      </c>
      <c r="E9" s="7" t="n">
        <v>-49657</v>
      </c>
      <c r="H9" s="7" t="n">
        <v>-15169</v>
      </c>
      <c r="J9" s="7" t="n">
        <v>1131</v>
      </c>
      <c r="K9" s="7" t="n">
        <v>-82608</v>
      </c>
    </row>
    <row r="10" spans="1:12">
      <c r="A10" s="4" t="s">
        <v>525</v>
      </c>
      <c r="E10" s="5" t="n">
        <v>68131000</v>
      </c>
      <c r="H10" s="5" t="n">
        <v>32920000</v>
      </c>
      <c r="J10" s="5" t="n">
        <v>32920000</v>
      </c>
      <c r="K10" s="5" t="n">
        <v>44820000</v>
      </c>
    </row>
    <row r="11" spans="1:12">
      <c r="A11" s="4" t="s">
        <v>526</v>
      </c>
      <c r="E11" s="5" t="n">
        <v>7080000</v>
      </c>
      <c r="H11" s="5" t="n">
        <v>7080000</v>
      </c>
      <c r="J11" s="5" t="n">
        <v>7080000</v>
      </c>
      <c r="K11" s="5" t="n">
        <v>7080000</v>
      </c>
    </row>
    <row r="12" spans="1:12">
      <c r="A12" s="4" t="s">
        <v>527</v>
      </c>
      <c r="E12" s="5" t="n">
        <v>75211000</v>
      </c>
      <c r="H12" s="5" t="n">
        <v>40000000</v>
      </c>
      <c r="J12" s="5" t="n">
        <v>40000000</v>
      </c>
      <c r="K12" s="5" t="n">
        <v>51900000</v>
      </c>
      <c r="L12" s="5" t="n">
        <v>40000000</v>
      </c>
    </row>
    <row r="13" spans="1:12">
      <c r="A13" s="4" t="s">
        <v>528</v>
      </c>
      <c r="E13" s="9" t="n">
        <v>-0.66</v>
      </c>
      <c r="H13" s="9" t="n">
        <v>-0.38</v>
      </c>
      <c r="J13" s="9" t="n">
        <v>0.03</v>
      </c>
      <c r="K13" s="9" t="n">
        <v>-1.59</v>
      </c>
    </row>
    <row r="14" spans="1:12">
      <c r="A14" s="4" t="s">
        <v>529</v>
      </c>
      <c r="E14" s="5" t="n">
        <v>0</v>
      </c>
      <c r="H14" s="5" t="n">
        <v>0</v>
      </c>
      <c r="J14" s="5" t="n">
        <v>602000</v>
      </c>
      <c r="K14" s="5" t="n">
        <v>0</v>
      </c>
    </row>
    <row r="15" spans="1:12">
      <c r="A15" s="4" t="s">
        <v>530</v>
      </c>
      <c r="E15" s="5" t="n">
        <v>75211000</v>
      </c>
      <c r="H15" s="5" t="n">
        <v>40000000</v>
      </c>
      <c r="J15" s="5" t="n">
        <v>40602000</v>
      </c>
      <c r="K15" s="5" t="n">
        <v>51900000</v>
      </c>
    </row>
    <row r="16" spans="1:12">
      <c r="A16" s="4" t="s">
        <v>531</v>
      </c>
      <c r="E16" s="9" t="n">
        <v>-0.66</v>
      </c>
      <c r="H16" s="9" t="n">
        <v>-0.38</v>
      </c>
      <c r="J16" s="9" t="n">
        <v>0.03</v>
      </c>
      <c r="K16" s="9" t="n">
        <v>-1.59</v>
      </c>
    </row>
    <row r="17" spans="1:12">
      <c r="A17" s="4" t="s">
        <v>532</v>
      </c>
      <c r="E17" s="5" t="n">
        <v>0</v>
      </c>
      <c r="H17" s="5" t="n">
        <v>0</v>
      </c>
      <c r="K17" s="5" t="n">
        <v>0</v>
      </c>
    </row>
    <row r="18" spans="1:12">
      <c r="A18" s="4" t="s">
        <v>422</v>
      </c>
    </row>
    <row r="19" spans="1:12">
      <c r="A19" s="3" t="s">
        <v>519</v>
      </c>
    </row>
    <row r="20" spans="1:12">
      <c r="A20" s="4" t="s">
        <v>533</v>
      </c>
      <c r="E20" s="5" t="n">
        <v>0</v>
      </c>
      <c r="K20" s="5" t="n">
        <v>0</v>
      </c>
    </row>
    <row r="21" spans="1:12">
      <c r="A21" s="4" t="s">
        <v>427</v>
      </c>
    </row>
    <row r="22" spans="1:12">
      <c r="A22" s="3" t="s">
        <v>519</v>
      </c>
    </row>
    <row r="23" spans="1:12">
      <c r="A23" s="4" t="s">
        <v>533</v>
      </c>
      <c r="E23" s="5" t="n">
        <v>0</v>
      </c>
      <c r="K23" s="5" t="n">
        <v>0</v>
      </c>
    </row>
    <row r="24" spans="1:12">
      <c r="A24" s="4" t="s">
        <v>392</v>
      </c>
    </row>
    <row r="25" spans="1:12">
      <c r="A25" s="3" t="s">
        <v>519</v>
      </c>
    </row>
    <row r="26" spans="1:12">
      <c r="A26" s="4" t="s">
        <v>396</v>
      </c>
      <c r="C26" s="7" t="n">
        <v>87000</v>
      </c>
      <c r="E26" s="7" t="n">
        <v>87000</v>
      </c>
    </row>
    <row r="27" spans="1:12">
      <c r="A27" s="4" t="s">
        <v>393</v>
      </c>
      <c r="B27" s="7" t="n">
        <v>27000</v>
      </c>
    </row>
    <row r="28" spans="1:12">
      <c r="A28" s="4" t="s">
        <v>397</v>
      </c>
    </row>
    <row r="29" spans="1:12">
      <c r="A29" s="3" t="s">
        <v>519</v>
      </c>
    </row>
    <row r="30" spans="1:12">
      <c r="A30" s="4" t="s">
        <v>398</v>
      </c>
      <c r="B30" s="5" t="n">
        <v>1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534</v>
      </c>
      <c r="B1" s="1" t="s">
        <v>535</v>
      </c>
      <c r="C1" s="2" t="s">
        <v>536</v>
      </c>
    </row>
    <row r="2" spans="1:3">
      <c r="A2" s="4" t="s">
        <v>537</v>
      </c>
    </row>
    <row r="3" spans="1:3">
      <c r="A3" s="4" t="s">
        <v>538</v>
      </c>
      <c r="B3" s="4" t="s">
        <v>539</v>
      </c>
      <c r="C3" s="7" t="n">
        <v>527827000</v>
      </c>
    </row>
    <row r="4" spans="1:3">
      <c r="A4" s="4" t="s">
        <v>540</v>
      </c>
      <c r="B4" s="4" t="s">
        <v>541</v>
      </c>
      <c r="C4" s="5" t="n">
        <v>15700000</v>
      </c>
    </row>
    <row r="5" spans="1:3">
      <c r="A5" s="4" t="s">
        <v>542</v>
      </c>
    </row>
    <row r="6" spans="1:3">
      <c r="A6" s="4" t="s">
        <v>538</v>
      </c>
      <c r="B6" s="4" t="s">
        <v>539</v>
      </c>
      <c r="C6" s="5" t="n">
        <v>33000</v>
      </c>
    </row>
    <row r="7" spans="1:3">
      <c r="A7" s="4" t="s">
        <v>543</v>
      </c>
    </row>
    <row r="8" spans="1:3">
      <c r="A8" s="4" t="s">
        <v>538</v>
      </c>
      <c r="B8" s="4" t="s">
        <v>539</v>
      </c>
      <c r="C8" s="5" t="n">
        <v>527794000</v>
      </c>
    </row>
    <row r="9" spans="1:3">
      <c r="A9" s="4" t="s">
        <v>540</v>
      </c>
      <c r="B9" s="4" t="s">
        <v>541</v>
      </c>
      <c r="C9" s="5" t="n">
        <v>15700000</v>
      </c>
    </row>
    <row r="10" spans="1:3">
      <c r="A10" s="4" t="s">
        <v>544</v>
      </c>
    </row>
    <row r="11" spans="1:3">
      <c r="A11" s="4" t="s">
        <v>538</v>
      </c>
      <c r="B11" s="4" t="s">
        <v>539</v>
      </c>
      <c r="C11" s="5" t="n">
        <v>335000000</v>
      </c>
    </row>
    <row r="12" spans="1:3">
      <c r="A12" s="4" t="s">
        <v>545</v>
      </c>
    </row>
    <row r="13" spans="1:3">
      <c r="A13" s="4" t="s">
        <v>538</v>
      </c>
      <c r="B13" s="4" t="s">
        <v>539</v>
      </c>
      <c r="C13" s="7" t="n">
        <v>33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53</v>
      </c>
      <c r="B1" s="2" t="s">
        <v>74</v>
      </c>
    </row>
    <row r="2" spans="1:4">
      <c r="B2" s="2" t="s">
        <v>2</v>
      </c>
      <c r="C2" s="2" t="s">
        <v>154</v>
      </c>
      <c r="D2" s="2" t="s">
        <v>155</v>
      </c>
    </row>
    <row r="3" spans="1:4">
      <c r="A3" s="4" t="s">
        <v>156</v>
      </c>
    </row>
    <row r="4" spans="1:4">
      <c r="A4" s="4" t="s">
        <v>157</v>
      </c>
      <c r="C4" s="9" t="n">
        <v>0.15</v>
      </c>
      <c r="D4" s="8" t="n">
        <v>0.158</v>
      </c>
    </row>
    <row r="5" spans="1:4">
      <c r="A5" s="4" t="s">
        <v>158</v>
      </c>
    </row>
    <row r="6" spans="1:4">
      <c r="A6" s="4" t="s">
        <v>159</v>
      </c>
      <c r="B6" s="9" t="n">
        <v>0.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60</v>
      </c>
      <c r="B1" s="2" t="s">
        <v>73</v>
      </c>
      <c r="C1" s="2" t="s">
        <v>75</v>
      </c>
      <c r="D1" s="2" t="s">
        <v>1</v>
      </c>
    </row>
    <row r="2" spans="1:4">
      <c r="B2" s="2" t="s">
        <v>76</v>
      </c>
      <c r="C2" s="2" t="s">
        <v>77</v>
      </c>
      <c r="D2" s="2" t="s">
        <v>2</v>
      </c>
    </row>
    <row r="3" spans="1:4">
      <c r="A3" s="3" t="s">
        <v>161</v>
      </c>
    </row>
    <row r="4" spans="1:4">
      <c r="A4" s="4" t="s">
        <v>133</v>
      </c>
      <c r="C4" s="7" t="n">
        <v>13812</v>
      </c>
      <c r="D4" s="7" t="n">
        <v>15334</v>
      </c>
    </row>
    <row r="5" spans="1:4">
      <c r="A5" s="3" t="s">
        <v>162</v>
      </c>
    </row>
    <row r="6" spans="1:4">
      <c r="A6" s="4" t="s">
        <v>85</v>
      </c>
      <c r="C6" s="5" t="n">
        <v>48393</v>
      </c>
      <c r="D6" s="5" t="n">
        <v>62017</v>
      </c>
    </row>
    <row r="7" spans="1:4">
      <c r="A7" s="4" t="s">
        <v>163</v>
      </c>
      <c r="C7" s="5" t="n">
        <v>926</v>
      </c>
      <c r="D7" s="5" t="n">
        <v>4042</v>
      </c>
    </row>
    <row r="8" spans="1:4">
      <c r="A8" s="4" t="s">
        <v>164</v>
      </c>
      <c r="C8" s="5" t="n">
        <v>902</v>
      </c>
      <c r="D8" s="5" t="n">
        <v>3502</v>
      </c>
    </row>
    <row r="9" spans="1:4">
      <c r="A9" s="4" t="s">
        <v>50</v>
      </c>
      <c r="C9" s="5" t="n">
        <v>7196</v>
      </c>
      <c r="D9" s="5" t="n">
        <v>3146</v>
      </c>
    </row>
    <row r="10" spans="1:4">
      <c r="A10" s="4" t="s">
        <v>165</v>
      </c>
      <c r="C10" s="5" t="n">
        <v>970</v>
      </c>
      <c r="D10" s="5" t="n">
        <v>-20</v>
      </c>
    </row>
    <row r="11" spans="1:4">
      <c r="A11" s="3" t="s">
        <v>166</v>
      </c>
    </row>
    <row r="12" spans="1:4">
      <c r="A12" s="4" t="s">
        <v>167</v>
      </c>
      <c r="C12" s="5" t="n">
        <v>-5642</v>
      </c>
      <c r="D12" s="5" t="n">
        <v>129902</v>
      </c>
    </row>
    <row r="13" spans="1:4">
      <c r="A13" s="4" t="s">
        <v>168</v>
      </c>
      <c r="C13" s="5" t="n">
        <v>9902</v>
      </c>
      <c r="D13" s="5" t="n">
        <v>-47161</v>
      </c>
    </row>
    <row r="14" spans="1:4">
      <c r="A14" s="4" t="s">
        <v>169</v>
      </c>
      <c r="C14" s="5" t="n">
        <v>0</v>
      </c>
      <c r="D14" s="5" t="n">
        <v>-126949</v>
      </c>
    </row>
    <row r="15" spans="1:4">
      <c r="A15" s="4" t="s">
        <v>87</v>
      </c>
      <c r="C15" s="5" t="n">
        <v>-20687</v>
      </c>
      <c r="D15" s="5" t="n">
        <v>522</v>
      </c>
    </row>
    <row r="16" spans="1:4">
      <c r="A16" s="4" t="s">
        <v>93</v>
      </c>
      <c r="C16" s="5" t="n">
        <v>1376</v>
      </c>
      <c r="D16" s="5" t="n">
        <v>-24199</v>
      </c>
    </row>
    <row r="17" spans="1:4">
      <c r="A17" s="3" t="s">
        <v>170</v>
      </c>
    </row>
    <row r="18" spans="1:4">
      <c r="A18" s="4" t="s">
        <v>171</v>
      </c>
      <c r="C18" s="5" t="n">
        <v>-3095</v>
      </c>
      <c r="D18" s="5" t="n">
        <v>-11546</v>
      </c>
    </row>
    <row r="19" spans="1:4">
      <c r="A19" s="4" t="s">
        <v>172</v>
      </c>
      <c r="C19" s="5" t="n">
        <v>-11397</v>
      </c>
      <c r="D19" s="5" t="n">
        <v>-774</v>
      </c>
    </row>
    <row r="20" spans="1:4">
      <c r="A20" s="4" t="s">
        <v>173</v>
      </c>
      <c r="C20" s="5" t="n">
        <v>11416</v>
      </c>
      <c r="D20" s="5" t="n">
        <v>5574</v>
      </c>
    </row>
    <row r="21" spans="1:4">
      <c r="A21" s="4" t="s">
        <v>174</v>
      </c>
      <c r="C21" s="5" t="n">
        <v>16433</v>
      </c>
      <c r="D21" s="5" t="n">
        <v>-6056</v>
      </c>
    </row>
    <row r="22" spans="1:4">
      <c r="A22" s="4" t="s">
        <v>175</v>
      </c>
      <c r="C22" s="5" t="n">
        <v>70505</v>
      </c>
      <c r="D22" s="5" t="n">
        <v>7334</v>
      </c>
    </row>
    <row r="23" spans="1:4">
      <c r="A23" s="3" t="s">
        <v>176</v>
      </c>
    </row>
    <row r="24" spans="1:4">
      <c r="A24" s="4" t="s">
        <v>177</v>
      </c>
      <c r="C24" s="5" t="n">
        <v>-38445</v>
      </c>
      <c r="D24" s="5" t="n">
        <v>-74447</v>
      </c>
    </row>
    <row r="25" spans="1:4">
      <c r="A25" s="4" t="s">
        <v>178</v>
      </c>
      <c r="C25" s="5" t="n">
        <v>-11497</v>
      </c>
      <c r="D25" s="5" t="n">
        <v>-11305</v>
      </c>
    </row>
    <row r="26" spans="1:4">
      <c r="A26" s="4" t="s">
        <v>179</v>
      </c>
      <c r="C26" s="5" t="n">
        <v>234823</v>
      </c>
      <c r="D26" s="5" t="n">
        <v>3377</v>
      </c>
    </row>
    <row r="27" spans="1:4">
      <c r="A27" s="4" t="s">
        <v>180</v>
      </c>
      <c r="C27" s="5" t="n">
        <v>-259444</v>
      </c>
      <c r="D27" s="5" t="n">
        <v>0</v>
      </c>
    </row>
    <row r="28" spans="1:4">
      <c r="A28" s="4" t="s">
        <v>181</v>
      </c>
      <c r="C28" s="5" t="n">
        <v>-74563</v>
      </c>
      <c r="D28" s="5" t="n">
        <v>-82375</v>
      </c>
    </row>
    <row r="29" spans="1:4">
      <c r="A29" s="3" t="s">
        <v>182</v>
      </c>
    </row>
    <row r="30" spans="1:4">
      <c r="A30" s="4" t="s">
        <v>183</v>
      </c>
      <c r="C30" s="5" t="n">
        <v>0</v>
      </c>
      <c r="D30" s="5" t="n">
        <v>134362</v>
      </c>
    </row>
    <row r="31" spans="1:4">
      <c r="A31" s="4" t="s">
        <v>152</v>
      </c>
      <c r="C31" s="5" t="n">
        <v>0</v>
      </c>
      <c r="D31" s="5" t="n">
        <v>-23712</v>
      </c>
    </row>
    <row r="32" spans="1:4">
      <c r="A32" s="4" t="s">
        <v>184</v>
      </c>
      <c r="C32" s="5" t="n">
        <v>0</v>
      </c>
      <c r="D32" s="5" t="n">
        <v>-60273</v>
      </c>
    </row>
    <row r="33" spans="1:4">
      <c r="A33" s="4" t="s">
        <v>185</v>
      </c>
      <c r="C33" s="5" t="n">
        <v>0</v>
      </c>
      <c r="D33" s="5" t="n">
        <v>400000</v>
      </c>
    </row>
    <row r="34" spans="1:4">
      <c r="A34" s="4" t="s">
        <v>186</v>
      </c>
      <c r="C34" s="5" t="n">
        <v>0</v>
      </c>
      <c r="D34" s="5" t="n">
        <v>-11301</v>
      </c>
    </row>
    <row r="35" spans="1:4">
      <c r="A35" s="4" t="s">
        <v>187</v>
      </c>
      <c r="C35" s="5" t="n">
        <v>0</v>
      </c>
      <c r="D35" s="5" t="n">
        <v>-20265</v>
      </c>
    </row>
    <row r="36" spans="1:4">
      <c r="A36" s="4" t="s">
        <v>146</v>
      </c>
      <c r="C36" s="5" t="n">
        <v>0</v>
      </c>
      <c r="D36" s="5" t="n">
        <v>-422</v>
      </c>
    </row>
    <row r="37" spans="1:4">
      <c r="A37" s="4" t="s">
        <v>188</v>
      </c>
      <c r="C37" s="5" t="n">
        <v>-22049</v>
      </c>
      <c r="D37" s="5" t="n">
        <v>-9173</v>
      </c>
    </row>
    <row r="38" spans="1:4">
      <c r="A38" s="4" t="s">
        <v>189</v>
      </c>
      <c r="C38" s="5" t="n">
        <v>0</v>
      </c>
      <c r="D38" s="5" t="n">
        <v>0</v>
      </c>
    </row>
    <row r="39" spans="1:4">
      <c r="A39" s="4" t="s">
        <v>190</v>
      </c>
      <c r="C39" s="5" t="n">
        <v>-43049</v>
      </c>
      <c r="D39" s="5" t="n">
        <v>30216</v>
      </c>
    </row>
    <row r="40" spans="1:4">
      <c r="A40" s="4" t="s">
        <v>191</v>
      </c>
      <c r="C40" s="5" t="n">
        <v>-47107</v>
      </c>
      <c r="D40" s="5" t="n">
        <v>-44825</v>
      </c>
    </row>
    <row r="41" spans="1:4">
      <c r="A41" s="3" t="s">
        <v>192</v>
      </c>
    </row>
    <row r="42" spans="1:4">
      <c r="A42" s="4" t="s">
        <v>193</v>
      </c>
      <c r="C42" s="5" t="n">
        <v>85034</v>
      </c>
      <c r="D42" s="5" t="n">
        <v>68738</v>
      </c>
    </row>
    <row r="43" spans="1:4">
      <c r="A43" s="4" t="s">
        <v>194</v>
      </c>
      <c r="B43" s="7" t="n">
        <v>85034</v>
      </c>
      <c r="C43" s="5" t="n">
        <v>37927</v>
      </c>
      <c r="D43" s="5" t="n">
        <v>23913</v>
      </c>
    </row>
    <row r="44" spans="1:4">
      <c r="A44" s="4" t="s">
        <v>109</v>
      </c>
    </row>
    <row r="45" spans="1:4">
      <c r="A45" s="3" t="s">
        <v>161</v>
      </c>
    </row>
    <row r="46" spans="1:4">
      <c r="A46" s="4" t="s">
        <v>133</v>
      </c>
      <c r="B46" s="5" t="n">
        <v>-502964</v>
      </c>
    </row>
    <row r="47" spans="1:4">
      <c r="A47" s="3" t="s">
        <v>162</v>
      </c>
    </row>
    <row r="48" spans="1:4">
      <c r="A48" s="4" t="s">
        <v>85</v>
      </c>
      <c r="B48" s="5" t="n">
        <v>28149</v>
      </c>
    </row>
    <row r="49" spans="1:4">
      <c r="A49" s="4" t="s">
        <v>163</v>
      </c>
      <c r="B49" s="5" t="n">
        <v>416</v>
      </c>
    </row>
    <row r="50" spans="1:4">
      <c r="A50" s="4" t="s">
        <v>164</v>
      </c>
      <c r="B50" s="5" t="n">
        <v>0</v>
      </c>
    </row>
    <row r="51" spans="1:4">
      <c r="A51" s="4" t="s">
        <v>50</v>
      </c>
      <c r="B51" s="5" t="n">
        <v>9</v>
      </c>
    </row>
    <row r="52" spans="1:4">
      <c r="A52" s="4" t="s">
        <v>165</v>
      </c>
      <c r="B52" s="5" t="n">
        <v>0</v>
      </c>
    </row>
    <row r="53" spans="1:4">
      <c r="A53" s="3" t="s">
        <v>166</v>
      </c>
    </row>
    <row r="54" spans="1:4">
      <c r="A54" s="4" t="s">
        <v>167</v>
      </c>
      <c r="B54" s="5" t="n">
        <v>-12886</v>
      </c>
    </row>
    <row r="55" spans="1:4">
      <c r="A55" s="4" t="s">
        <v>168</v>
      </c>
      <c r="B55" s="5" t="n">
        <v>534</v>
      </c>
    </row>
    <row r="56" spans="1:4">
      <c r="A56" s="4" t="s">
        <v>169</v>
      </c>
      <c r="B56" s="5" t="n">
        <v>0</v>
      </c>
    </row>
    <row r="57" spans="1:4">
      <c r="A57" s="4" t="s">
        <v>87</v>
      </c>
      <c r="B57" s="5" t="n">
        <v>-25</v>
      </c>
    </row>
    <row r="58" spans="1:4">
      <c r="A58" s="4" t="s">
        <v>93</v>
      </c>
      <c r="B58" s="5" t="n">
        <v>501872</v>
      </c>
    </row>
    <row r="59" spans="1:4">
      <c r="A59" s="3" t="s">
        <v>170</v>
      </c>
    </row>
    <row r="60" spans="1:4">
      <c r="A60" s="4" t="s">
        <v>171</v>
      </c>
      <c r="B60" s="5" t="n">
        <v>-9152</v>
      </c>
    </row>
    <row r="61" spans="1:4">
      <c r="A61" s="4" t="s">
        <v>172</v>
      </c>
      <c r="B61" s="5" t="n">
        <v>-2842</v>
      </c>
    </row>
    <row r="62" spans="1:4">
      <c r="A62" s="4" t="s">
        <v>173</v>
      </c>
      <c r="B62" s="5" t="n">
        <v>18330</v>
      </c>
    </row>
    <row r="63" spans="1:4">
      <c r="A63" s="4" t="s">
        <v>174</v>
      </c>
      <c r="B63" s="5" t="n">
        <v>990</v>
      </c>
    </row>
    <row r="64" spans="1:4">
      <c r="A64" s="4" t="s">
        <v>175</v>
      </c>
      <c r="B64" s="5" t="n">
        <v>22431</v>
      </c>
    </row>
    <row r="65" spans="1:4">
      <c r="A65" s="3" t="s">
        <v>176</v>
      </c>
    </row>
    <row r="66" spans="1:4">
      <c r="A66" s="4" t="s">
        <v>177</v>
      </c>
      <c r="B66" s="5" t="n">
        <v>-859</v>
      </c>
    </row>
    <row r="67" spans="1:4">
      <c r="A67" s="4" t="s">
        <v>178</v>
      </c>
      <c r="B67" s="5" t="n">
        <v>-2299</v>
      </c>
    </row>
    <row r="68" spans="1:4">
      <c r="A68" s="4" t="s">
        <v>179</v>
      </c>
      <c r="B68" s="5" t="n">
        <v>25</v>
      </c>
    </row>
    <row r="69" spans="1:4">
      <c r="A69" s="4" t="s">
        <v>180</v>
      </c>
      <c r="B69" s="5" t="n">
        <v>0</v>
      </c>
    </row>
    <row r="70" spans="1:4">
      <c r="A70" s="4" t="s">
        <v>181</v>
      </c>
      <c r="B70" s="5" t="n">
        <v>-3133</v>
      </c>
    </row>
    <row r="71" spans="1:4">
      <c r="A71" s="3" t="s">
        <v>182</v>
      </c>
    </row>
    <row r="72" spans="1:4">
      <c r="A72" s="4" t="s">
        <v>183</v>
      </c>
      <c r="B72" s="5" t="n">
        <v>0</v>
      </c>
    </row>
    <row r="73" spans="1:4">
      <c r="A73" s="4" t="s">
        <v>152</v>
      </c>
      <c r="B73" s="5" t="n">
        <v>0</v>
      </c>
    </row>
    <row r="74" spans="1:4">
      <c r="A74" s="4" t="s">
        <v>184</v>
      </c>
      <c r="B74" s="5" t="n">
        <v>0</v>
      </c>
    </row>
    <row r="75" spans="1:4">
      <c r="A75" s="4" t="s">
        <v>185</v>
      </c>
      <c r="B75" s="5" t="n">
        <v>0</v>
      </c>
    </row>
    <row r="76" spans="1:4">
      <c r="A76" s="4" t="s">
        <v>186</v>
      </c>
      <c r="B76" s="5" t="n">
        <v>0</v>
      </c>
    </row>
    <row r="77" spans="1:4">
      <c r="A77" s="4" t="s">
        <v>187</v>
      </c>
      <c r="B77" s="5" t="n">
        <v>0</v>
      </c>
    </row>
    <row r="78" spans="1:4">
      <c r="A78" s="4" t="s">
        <v>146</v>
      </c>
      <c r="B78" s="5" t="n">
        <v>0</v>
      </c>
    </row>
    <row r="79" spans="1:4">
      <c r="A79" s="4" t="s">
        <v>188</v>
      </c>
      <c r="B79" s="5" t="n">
        <v>0</v>
      </c>
    </row>
    <row r="80" spans="1:4">
      <c r="A80" s="4" t="s">
        <v>189</v>
      </c>
      <c r="B80" s="5" t="n">
        <v>335000</v>
      </c>
    </row>
    <row r="81" spans="1:4">
      <c r="A81" s="4" t="s">
        <v>190</v>
      </c>
      <c r="B81" s="5" t="n">
        <v>-162668</v>
      </c>
    </row>
    <row r="82" spans="1:4">
      <c r="A82" s="4" t="s">
        <v>191</v>
      </c>
      <c r="B82" s="5" t="n">
        <v>-143370</v>
      </c>
    </row>
    <row r="83" spans="1:4">
      <c r="A83" s="3" t="s">
        <v>192</v>
      </c>
    </row>
    <row r="84" spans="1:4">
      <c r="A84" s="4" t="s">
        <v>193</v>
      </c>
      <c r="B84" s="5" t="n">
        <v>228404</v>
      </c>
      <c r="C84" s="5" t="n">
        <v>85034</v>
      </c>
    </row>
    <row r="85" spans="1:4">
      <c r="A85" s="4" t="s">
        <v>194</v>
      </c>
      <c r="B85" s="5" t="n">
        <v>85034</v>
      </c>
    </row>
    <row r="86" spans="1:4">
      <c r="A86" s="4" t="s">
        <v>195</v>
      </c>
    </row>
    <row r="87" spans="1:4">
      <c r="A87" s="3" t="s">
        <v>182</v>
      </c>
    </row>
    <row r="88" spans="1:4">
      <c r="A88" s="4" t="s">
        <v>196</v>
      </c>
      <c r="C88" s="5" t="n">
        <v>-11800</v>
      </c>
      <c r="D88" s="5" t="n">
        <v>-576210</v>
      </c>
    </row>
    <row r="89" spans="1:4">
      <c r="A89" s="4" t="s">
        <v>197</v>
      </c>
      <c r="C89" s="5" t="n">
        <v>390800</v>
      </c>
      <c r="D89" s="5" t="n">
        <v>197210</v>
      </c>
    </row>
    <row r="90" spans="1:4">
      <c r="A90" s="4" t="s">
        <v>198</v>
      </c>
    </row>
    <row r="91" spans="1:4">
      <c r="A91" s="3" t="s">
        <v>182</v>
      </c>
    </row>
    <row r="92" spans="1:4">
      <c r="A92" s="4" t="s">
        <v>196</v>
      </c>
      <c r="B92" s="5" t="n">
        <v>0</v>
      </c>
    </row>
    <row r="93" spans="1:4">
      <c r="A93" s="4" t="s">
        <v>197</v>
      </c>
      <c r="B93" s="5" t="n">
        <v>0</v>
      </c>
    </row>
    <row r="94" spans="1:4">
      <c r="A94" s="4" t="s">
        <v>199</v>
      </c>
    </row>
    <row r="95" spans="1:4">
      <c r="A95" s="3" t="s">
        <v>182</v>
      </c>
    </row>
    <row r="96" spans="1:4">
      <c r="A96" s="4" t="s">
        <v>196</v>
      </c>
      <c r="C96" s="5" t="n">
        <v>-451000</v>
      </c>
      <c r="D96" s="5" t="n">
        <v>0</v>
      </c>
    </row>
    <row r="97" spans="1:4">
      <c r="A97" s="4" t="s">
        <v>197</v>
      </c>
      <c r="C97" s="5" t="n">
        <v>51000</v>
      </c>
      <c r="D97" s="5" t="n">
        <v>0</v>
      </c>
    </row>
    <row r="98" spans="1:4">
      <c r="A98" s="4" t="s">
        <v>200</v>
      </c>
    </row>
    <row r="99" spans="1:4">
      <c r="A99" s="3" t="s">
        <v>182</v>
      </c>
    </row>
    <row r="100" spans="1:4">
      <c r="A100" s="4" t="s">
        <v>196</v>
      </c>
      <c r="B100" s="5" t="n">
        <v>0</v>
      </c>
    </row>
    <row r="101" spans="1:4">
      <c r="A101" s="4" t="s">
        <v>197</v>
      </c>
      <c r="B101" s="5" t="n">
        <v>0</v>
      </c>
    </row>
    <row r="102" spans="1:4">
      <c r="A102" s="4" t="s">
        <v>201</v>
      </c>
    </row>
    <row r="103" spans="1:4">
      <c r="A103" s="3" t="s">
        <v>182</v>
      </c>
    </row>
    <row r="104" spans="1:4">
      <c r="A104" s="4" t="s">
        <v>196</v>
      </c>
      <c r="C104" s="7" t="n">
        <v>0</v>
      </c>
      <c r="D104" s="7" t="n">
        <v>0</v>
      </c>
    </row>
    <row r="105" spans="1:4">
      <c r="A105" s="4" t="s">
        <v>202</v>
      </c>
    </row>
    <row r="106" spans="1:4">
      <c r="A106" s="3" t="s">
        <v>182</v>
      </c>
    </row>
    <row r="107" spans="1:4">
      <c r="A107" s="4" t="s">
        <v>196</v>
      </c>
      <c r="B107" s="7" t="n">
        <v>-4976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8:13:31Z</dcterms:created>
  <dcterms:modified xmlns:dcterms="http://purl.org/dc/terms/" xmlns:xsi="http://www.w3.org/2001/XMLSchema-instance" xsi:type="dcterms:W3CDTF">2018-11-08T18:13:31Z</dcterms:modified>
</cp:coreProperties>
</file>